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sheetId="7" r:id="rId7"/>
    <s:sheet name="DESCRIPTION OF BUSINESS" sheetId="8" r:id="rId8"/>
    <s:sheet name="RECENTLY ISSUED ACCOUNTING PRON" sheetId="9" r:id="rId9"/>
    <s:sheet name="Divestitures" sheetId="10" r:id="rId10"/>
    <s:sheet name="DISCONTINUED OPERATIONS" sheetId="11" r:id="rId11"/>
    <s:sheet name="REVENUE, DIRECT COSTS AND GROSS" sheetId="12" r:id="rId12"/>
    <s:sheet name="STOCK-BASED COMPENSATION" sheetId="13" r:id="rId13"/>
    <s:sheet name="INCOME TAXES" sheetId="14" r:id="rId14"/>
    <s:sheet name="EARNINGS (LOSS) PER SHARE" sheetId="15" r:id="rId15"/>
    <s:sheet name="RESTRICTED CASH" sheetId="16" r:id="rId16"/>
    <s:sheet name="PROPERTY AND EQUIPMENT, NET" sheetId="17" r:id="rId17"/>
    <s:sheet name="GOODWILL" sheetId="18" r:id="rId18"/>
    <s:sheet name="BUSINESS REORGANIZATION EXPENSE" sheetId="19" r:id="rId19"/>
    <s:sheet name="COMMITMENTS AND CONTINGENCIES" sheetId="20" r:id="rId20"/>
    <s:sheet name="CREDIT AGREEMENTS" sheetId="21" r:id="rId21"/>
    <s:sheet name="ACCUMULATED OTHER COMPREHENSIVE" sheetId="22" r:id="rId22"/>
    <s:sheet name="STOCKHOLDERS' EQUITY (Notes)" sheetId="23" r:id="rId23"/>
    <s:sheet name="SEGMENT AND GEOGRAPHIC DATA" sheetId="24" r:id="rId24"/>
    <s:sheet name="SUBSEQUENT EVENTS" sheetId="25" r:id="rId25"/>
    <s:sheet name="DISCONTINUED OPERATIONS (Tables" sheetId="26" r:id="rId26"/>
    <s:sheet name="REVENUE, DIRECT COSTS AND GRO27" sheetId="27" r:id="rId27"/>
    <s:sheet name="STOCK-BASED COMPENSATION (Table" sheetId="28" r:id="rId28"/>
    <s:sheet name="INCOME TAXES (Tables)" sheetId="29" r:id="rId29"/>
    <s:sheet name="EARNINGS (LOSS) PER SHARE (Tabl" sheetId="30" r:id="rId30"/>
    <s:sheet name="RESTRICTED CASH (Tables)" sheetId="31" r:id="rId31"/>
    <s:sheet name="PROTPERTY AND EQUIPMENT, NET (T" sheetId="32" r:id="rId32"/>
    <s:sheet name="GOODWILL (Tables)" sheetId="33" r:id="rId33"/>
    <s:sheet name="BUSINESS REORGANIZATION EXPEN34" sheetId="34" r:id="rId34"/>
    <s:sheet name="COMMITMENTS AND CONTINGENCIES (" sheetId="35" r:id="rId35"/>
    <s:sheet name="CREDIT AGREEMENTS (Tables)" sheetId="36" r:id="rId36"/>
    <s:sheet name="ACCUMUATED OTHER COMPREHENSIVE " sheetId="37" r:id="rId37"/>
    <s:sheet name="SEGMENT AND GEOGRAPHIC DATA (Ta" sheetId="38" r:id="rId38"/>
    <s:sheet name="DESCRIPTION OF BUSINESS (Detail" sheetId="39" r:id="rId39"/>
    <s:sheet name="DIVESTITURES (Details)" sheetId="40" r:id="rId40"/>
    <s:sheet name="DISCONTINUED OPERATIONS - Balan" sheetId="41" r:id="rId41"/>
    <s:sheet name="DISCONTINUED OPERATIONS - Incom" sheetId="42" r:id="rId42"/>
    <s:sheet name="REVENUE, DIRECT COSTS AND GRO43" sheetId="43" r:id="rId43"/>
    <s:sheet name="STOCK-BASED COMPENSATION Stock-" sheetId="44" r:id="rId44"/>
    <s:sheet name="STOCK-BASED COMPENSATION Stock " sheetId="45" r:id="rId45"/>
    <s:sheet name="STOCK-BASED COMPENSATION Restri" sheetId="46" r:id="rId46"/>
    <s:sheet name="STOCK-BASED COMPENSATION Rest47" sheetId="47" r:id="rId47"/>
    <s:sheet name="STOCK-BASED COMPENSATION Define" sheetId="48" r:id="rId48"/>
    <s:sheet name="INCOME TAXES (Details)" sheetId="49" r:id="rId49"/>
    <s:sheet name="EARNINGS (LOSS) PER SHARE (Comp" sheetId="50" r:id="rId50"/>
    <s:sheet name="EARNINGS (LOSS) PER SHARE (Anti" sheetId="51" r:id="rId51"/>
    <s:sheet name="RESTRICTED CASH (Details)" sheetId="52" r:id="rId52"/>
    <s:sheet name="PROPERTY AND EQUIPMENT, NET Pro" sheetId="53" r:id="rId53"/>
    <s:sheet name="GOODWILL (Details)" sheetId="54" r:id="rId54"/>
    <s:sheet name="BUSINESS REORGANIZATION EXPEN55" sheetId="55" r:id="rId55"/>
    <s:sheet name="BUSINESS REORGANIZATION EXPEN56" sheetId="56" r:id="rId56"/>
    <s:sheet name="BUSINESS REORGANIZATION EXPEN57" sheetId="57" r:id="rId57"/>
    <s:sheet name="COMMITMENTS AND CONTINGENCIES58" sheetId="58" r:id="rId58"/>
    <s:sheet name="CREDIT AGREEMENTS (Details)" sheetId="59" r:id="rId59"/>
    <s:sheet name="CREDIT AGREEMENTS  - Credit Fac" sheetId="60" r:id="rId60"/>
    <s:sheet name="ACCUMUATED OTHER COMPREHENSIV61" sheetId="61" r:id="rId61"/>
    <s:sheet name="STOCKHOLDERS' EQUITY (Details)" sheetId="62" r:id="rId62"/>
    <s:sheet name="SEGMENT AND GEOGRAPHIC DATA Seg" sheetId="63" r:id="rId63"/>
    <s:sheet name="SEGMENT AND GEOGRAPHIC DATA Geo"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01">
  <si>
    <t>Document and Entity Information</t>
  </si>
  <si>
    <t>9 Months Ended</t>
  </si>
  <si>
    <t>Sep. 30, 2015shares</t>
  </si>
  <si>
    <t>Document Documentand Entity Information [Abstract]</t>
  </si>
  <si>
    <t>Entity Registrant Name</t>
  </si>
  <si>
    <t>Hudson Global, Inc.</t>
  </si>
  <si>
    <t>Entity Central Index Key</t>
  </si>
  <si>
    <t>Document Type</t>
  </si>
  <si>
    <t>10-Q</t>
  </si>
  <si>
    <t>Current Fiscal Year End Date</t>
  </si>
  <si>
    <t>--12-31</t>
  </si>
  <si>
    <t>Document Period End Date</t>
  </si>
  <si>
    <t>Sep. 30,
		2015</t>
  </si>
  <si>
    <t>Amendment Flag</t>
  </si>
  <si>
    <t>false</t>
  </si>
  <si>
    <t>Document Fiscal Year Focus</t>
  </si>
  <si>
    <t>Document Fiscal Period Focus</t>
  </si>
  <si>
    <t>Q3</t>
  </si>
  <si>
    <t>Entity Filer Category</t>
  </si>
  <si>
    <t>Accelerated Filer</t>
  </si>
  <si>
    <t>Entity Common Stock, Shares Outstanding</t>
  </si>
  <si>
    <t>CONDENSED CONSOLIDATED STATEMENTS OF OPERATIONS AND OTHER COMPREHENSIVE INCOME (LOSS) - USD ($) shares in Thousands, $ in Thousands</t>
  </si>
  <si>
    <t>3 Months Ended</t>
  </si>
  <si>
    <t>Sep. 30, 2015</t>
  </si>
  <si>
    <t>Sep. 30, 2014</t>
  </si>
  <si>
    <t>Income Statement [Abstract]</t>
  </si>
  <si>
    <t>Revenue</t>
  </si>
  <si>
    <t>Direct costs</t>
  </si>
  <si>
    <t>Gross margin</t>
  </si>
  <si>
    <t>Operating expenses:</t>
  </si>
  <si>
    <t>Selling, general and administrative expenses</t>
  </si>
  <si>
    <t>Depreciation and amortization</t>
  </si>
  <si>
    <t>Business reorganization expenses and impairment of long-lived assets</t>
  </si>
  <si>
    <t>Total operating expenses</t>
  </si>
  <si>
    <t>Gain on sale and exit of businesses</t>
  </si>
  <si>
    <t>Operating income (loss)</t>
  </si>
  <si>
    <t>Non-operating income (expense):</t>
  </si>
  <si>
    <t>Interest income (expense), net</t>
  </si>
  <si>
    <t>Other income (expense), net</t>
  </si>
  <si>
    <t>Income (loss) from continuing operations before provision for income taxes</t>
  </si>
  <si>
    <t>Provision for (benefit from) income taxes from continuing operations</t>
  </si>
  <si>
    <t>Income (loss) from continuing operations</t>
  </si>
  <si>
    <t>Income (loss) from discontinued operations, net of income taxes</t>
  </si>
  <si>
    <t>Net income (loss)</t>
  </si>
  <si>
    <t>Basic and diluted earnings (loss) per share:</t>
  </si>
  <si>
    <t>Basic and diluted earnings (loss) per share from continuing operations</t>
  </si>
  <si>
    <t>Basic and diluted earnings (loss) per share from discontinued operations</t>
  </si>
  <si>
    <t>Basic and diluted earnings (loss) per share</t>
  </si>
  <si>
    <t>Weighted-average shares outstanding:</t>
  </si>
  <si>
    <t>Basic (in shares)</t>
  </si>
  <si>
    <t>Diluted (in shares)</t>
  </si>
  <si>
    <t>Comprehensive income (loss):</t>
  </si>
  <si>
    <t>Other comprehensive income (loss):</t>
  </si>
  <si>
    <t>Foreign currency translation adjustment, net of income taxes</t>
  </si>
  <si>
    <t>Pension liability adjustment</t>
  </si>
  <si>
    <t>Total other comprehensive income (loss), net of income taxes</t>
  </si>
  <si>
    <t>Comprehensive income (loss)</t>
  </si>
  <si>
    <t>CONDENSED CONSOLIDATED BALANCE SHEETS - USD ($) $ in Thousands</t>
  </si>
  <si>
    <t>Dec. 31, 2014</t>
  </si>
  <si>
    <t>Current assets:</t>
  </si>
  <si>
    <t>Cash and cash equivalents</t>
  </si>
  <si>
    <t>Accounts receivable, less allowance for doubtful accounts of $915 and $986 respectively</t>
  </si>
  <si>
    <t>Prepaid and other</t>
  </si>
  <si>
    <t>Current assets of discontinued operations</t>
  </si>
  <si>
    <t>Total current assets</t>
  </si>
  <si>
    <t>Property and equipment, net</t>
  </si>
  <si>
    <t>Deferred tax assets, non-current</t>
  </si>
  <si>
    <t>Other assets, non-current</t>
  </si>
  <si>
    <t>Total assets</t>
  </si>
  <si>
    <t>Current liabilities:</t>
  </si>
  <si>
    <t>Accounts payable</t>
  </si>
  <si>
    <t>Accrued expenses and other current liabilities</t>
  </si>
  <si>
    <t>Short-term borrowings</t>
  </si>
  <si>
    <t>Accrued business reorganization expenses</t>
  </si>
  <si>
    <t>Current liabilities of discontinued operations</t>
  </si>
  <si>
    <t>Total current liabilities</t>
  </si>
  <si>
    <t>Deferred rent and tenant improvement contributions</t>
  </si>
  <si>
    <t>Income tax payable, non-current</t>
  </si>
  <si>
    <t>Other non-current liabilities</t>
  </si>
  <si>
    <t>Total liabilities</t>
  </si>
  <si>
    <t>Commitments and contingencies</t>
  </si>
  <si>
    <t xml:space="preserve"> </t>
  </si>
  <si>
    <t>Stockholders' equity:</t>
  </si>
  <si>
    <t>Preferred stock, $0.001 par value, 10,000 shares authorized; none issued or outstanding</t>
  </si>
  <si>
    <t>Common stock, $0.001 par value, 100,000 shares authorized; issued 34,951 and 33,671 shares, respectively</t>
  </si>
  <si>
    <t>Additional paid-in capital</t>
  </si>
  <si>
    <t>Accumulated deficit</t>
  </si>
  <si>
    <t>Accumulated other comprehensive income, net of applicable tax</t>
  </si>
  <si>
    <t>Treasury stock, 381 and 129 shares, respectively, at cost</t>
  </si>
  <si>
    <t>Total stockholders' equity</t>
  </si>
  <si>
    <t>Total liabilities and stockholders' equity</t>
  </si>
  <si>
    <t>CONDENSED CONSOLIDATED BALANCE SHEETS (Parenthetical) - USD ($) shares in Thousands, $ in Thousands</t>
  </si>
  <si>
    <t>Statement of Financial Position [Abstract]</t>
  </si>
  <si>
    <t>Accounts receivable, 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DENSED CONSOLIDATED STATEMENTS OF CASH FLOWS - USD ($) $ in Thousands</t>
  </si>
  <si>
    <t>Cash flows from operating activities:</t>
  </si>
  <si>
    <t>Adjustments to reconcile net income (loss) to net cash provided by (used in) operating activities:</t>
  </si>
  <si>
    <t>Provision for (recovery of) doubtful accounts</t>
  </si>
  <si>
    <t>Provision for (benefit from) deferred income taxes</t>
  </si>
  <si>
    <t>Stock-based compensation</t>
  </si>
  <si>
    <t>Other, net</t>
  </si>
  <si>
    <t>Changes in assets and liabilities:</t>
  </si>
  <si>
    <t>Decrease (increase) in accounts receivable</t>
  </si>
  <si>
    <t>Decrease (increase) in prepaid and other assets</t>
  </si>
  <si>
    <t>Increase (decrease) in accounts payable, accrued expenses and other liabilities</t>
  </si>
  <si>
    <t>Increase (decrease) in accrued business reorganization expenses</t>
  </si>
  <si>
    <t>Net cash used in operating activities</t>
  </si>
  <si>
    <t>Cash flows from investing activities:</t>
  </si>
  <si>
    <t>Capital expenditures</t>
  </si>
  <si>
    <t>Proceeds from sale of consolidated subsidiary, net of cash sold</t>
  </si>
  <si>
    <t>Proceeds from sale of assets, net of disposal costs</t>
  </si>
  <si>
    <t>Net cash provided by (used in) investing activities</t>
  </si>
  <si>
    <t>Cash flows from financing activities:</t>
  </si>
  <si>
    <t>Borrowings under credit agreements</t>
  </si>
  <si>
    <t>Repayments under credit agreements</t>
  </si>
  <si>
    <t>Payment of deferred financing costs</t>
  </si>
  <si>
    <t>Repayment of capital lease obligations</t>
  </si>
  <si>
    <t>Purchase of treasury stock</t>
  </si>
  <si>
    <t>Purchase of restricted stock from employees</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refunds) payments during the period for income taxes, net of refunds</t>
  </si>
  <si>
    <t>CONDENSED CONSOLIDATED STATEMENT OF CHANGES IN STOCKHOLDERS' EQUITY - 9 months ended Sep. 30, 2015 - USD ($) shares in Thousands, $ in Thousands</t>
  </si>
  <si>
    <t>Total</t>
  </si>
  <si>
    <t>Common Stock</t>
  </si>
  <si>
    <t>Accumulated other comprehensive income (loss)</t>
  </si>
  <si>
    <t>Treasury stock</t>
  </si>
  <si>
    <t>Beginning Balance (in shares) at Dec. 31, 2014</t>
  </si>
  <si>
    <t>Beginning Balance at Dec. 31, 2014</t>
  </si>
  <si>
    <t>Other comprehensive income (loss), currency translation adjustments, net of applicable tax</t>
  </si>
  <si>
    <t>Other comprehensive income (loss), pension liability adjustment</t>
  </si>
  <si>
    <t>Purchase of restricted stock from employees (in shares)</t>
  </si>
  <si>
    <t>Issuance of shares for 401(k) plan contribution (in shares)</t>
  </si>
  <si>
    <t>Issuance of shares for 401(k) plan contribution</t>
  </si>
  <si>
    <t>Stock-based compensation (in shares)</t>
  </si>
  <si>
    <t>Ending Balance (in shares) at Sep. 30, 2015</t>
  </si>
  <si>
    <t>Ending Balance at Sep. 30, 2015</t>
  </si>
  <si>
    <t>BASIS OF PRESENTATION</t>
  </si>
  <si>
    <t>Organization, Consolidation and Presentation of Financial Statements [Abstract]</t>
  </si>
  <si>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should be read in conjunction with the consolidated financial statements and related notes of Hudson Global, Inc. and its subsidiaries (the "Company") filed in its Annual Report on Form 10-K for the year ended December 31, 2014 .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 Certain prior year amounts have been reclassified to conform to the current year presentation for discontinued operations. See Note 5 for further details regarding the discontinued operations reclassification.</t>
  </si>
  <si>
    <t>DESCRIPTION OF BUSINESS</t>
  </si>
  <si>
    <t>Description of Business [Abstract]</t>
  </si>
  <si>
    <t>DESCRIPTION OF BUSINESS 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The Company’s core service offerings include Permanent Recruitment, Temporary Contracting, Recruitment Process Outsourcing ("RPO") and Talent Management Solutions. The Company operates in 12 countries with three reportable geographic business segments: Hudson Americas, Hudson Asia Pacific, and Hudson Europe. See Note 18 for further details regarding the reportable segments.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 The Company’s core service offerings include those services described below. Permanent Recruitment: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 Temporary Contracting: In Temporary Contrac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 RPO: Hudson RPO delivers both permanent recruitment and temporary contracting outsourced recruitment solutions tailored to the individual needs of primarily mid-to-large-cap multinational companies. Hudson RPO's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 Talent Management Solutions: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si>
  <si>
    <t>RECENTLY ISSUED ACCOUNTING PRONOUNCEMENTS</t>
  </si>
  <si>
    <t>Accounting Policies [Abstract]</t>
  </si>
  <si>
    <t>RECENTLY ISSUED ACCOUNTING PRONOUNCEMENTS In April 2015, the FASB issued Accounting Standards Update ("ASU") No. 2015-05, "Customer's Accounting for Fees Paid in a Cloud Computing Arrangement" ("ASU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does not believe the impact of its pending adoption of ASU 2015-05 on the Company's consolidated financial statements will be material. In April 2015, the FASB issued ASU No.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Company does not believe the impact of its pending adoption of ASU 2015-03 on the Company's consolidated financial statements will be material. In August 2014, the FASB issued ASU No. 2014-15, "Disclosure of Uncertainties about an Entity’s Ability to Continue as a Going Concern" ("ASU 2014-15"), to provide guidance on management’s responsibility to evaluate whether there is substantial doubt about a company’s ability to continue as a going concern within one year after the date that the financial statements are issued. ASU 2014-15 also provides guidance for related footnote disclosures. ASU 2014-15 is effective for the Company beginning on January 1, 2016 with early adoption permitted. The Company does not believe the impact of its pending adoption of ASU 2014-15 on the Company's consolidated financial statements will be material. In June 2014, the FASB issued ASU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s Codification ("ASC") 718, "Compensation - Stock Compensation," as it relates to such awards. ASU 2014-12 is effective for fiscal years, and interim periods within those year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Accordingly, the standard is effective for the Company beginning on January 1, 2016. The Company does not believe the impact of its pending adoption of ASU 2014-12 on the Company's consolidated financial statements will be material.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mended the effective date of this ASU to fiscal years beginning after December 15, 2017 and early adoption is permitted only for fiscal years beginning after December 15, 2016. Accordingly, we plan to adopt this ASU on January 1, 2018. Companies may use either a full retrospective or a modified retrospective approach to adopt this ASU. The Company is currently evaluating the impact that adopting ASU 2014-09 will have on the Company's financial condition, results of operations, and disclosures. In April 2014, the FASB issued ASU No. 2014-08, “Presentation of Financial Statements (Topic 205) and Property, Plant, and Equipment (Topic 360): Reporting Discontinued Operations and Disclosures of Disposals of Components of an Entity” (“ASU 2014-08”). ASU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on or after December 15, 2014. Accordingly, the standard was effective for the Company beginning on January 1, 2015. The Company has adopted ASU 2014-08. In the second and third quarter of 2015, the Company divested and exited certain businesses. Under the new guidance, the exited businesses did not reach the thresholds required to qualify as discontinued operations and, as a result, the operations remain within the Company's continuing operations for all periods presented. There are no other recently issued accounting pronouncements that have had, or that the Company believes will have, a material impact on the Company's consolidated financial statements.</t>
  </si>
  <si>
    <t>Divestitures</t>
  </si>
  <si>
    <t>Discontinued Operations and Disposal Groups [Abstract]</t>
  </si>
  <si>
    <t>DIVESTITURES</t>
  </si>
  <si>
    <t>Hudson Information Technology (US) business (the "US IT business") On June 15, 2015, the Company completed the sale (the "US IT Business Sale") of substantially all of the assets (excluding working capital) of its US IT business to Mastech, Inc. (the "Purchaser"). The completion of the US IT Business Sale was effective June 14, 2015. The US IT Business Sale was pursuant to an Asset Purchase Agreement, dated as of May 8, 2015, by and among the Company, Hudson Global Resources Management, Inc., a wholly owned subsidiary of the Company, and the Purchaser. At the closing of the Sale, the Company received from the Purchaser pursuant to the Agreement the purchase price of $16,977 in cash. The US IT business pre-tax loss in accordance with ASC No. 205 "Reporting Discontinued Operations" ("ASC 205") for the three and nine months ended September 30, 2015 was $0 and $130 , respectively compared to a pre-tax profit of $711 and $1,889 for the same periods in 2014. On the US IT Business Sale, for the nine months ended September 30, 2015 the Company recognized a pre-tax gain of $15,918 , net of closing and other direct transaction costs. Income tax on the gain was $11 . For U.S. Federal income tax purposes, the gain is offset in full by net operating loss carryforwards. For state and local income tax purposes, the gain is mostly offset by net operating loss carryforwards. As the divestiture did not meet the requirements for classification as discontinued operations, the gain on sale is presented as a component of income (loss) from operations. Netherlands business On April 7, 2015, the Company's Board of Directors authorized management to divest the Company's Netherlands business within its Hudson Europe Segment. As such, the Company determined the Netherlands business had met the criteria for assets held for sale in accordance ASC 205 as of April 9, 2015. On May 7, 2015, the Company entered into a Share Purchase Agreement and completed the sale (the "Netherlands Business Sale") of its Netherlands business, to InterBalance Group B.V., effective April 30, 2015, in a management buyout for $9,029 which included cash retained of $1,135 . As a result, for the nine months ended September 30, 2015 the Company recognized a gain of $2,841 on the divestiture of the Netherlands Business Sale, which included $2,799 of non-cash accumulated foreign currency translation losses. Income tax on the gain was $0 because the gain is exempt from Netherlands tax. As the divestiture did not meet the requirements for classification as discontinued operations, the gain on sale is presented as a component of income (loss) from operations. The Netherlands pre-tax profit in accordance with ASC 205 for the three and nine months ended September 30, 2015 was $0 and $373 , respectively, compared to a pre-tax profit of $328 and $1,138 for the same periods in 2014. Exit of Businesses in Central and Eastern Europe In February 2015, the Company's Board of Directors approved the exit of operations in certain countries within Central and Eastern Europe (Ukraine, Czech Republic and Slovakia). During the quarter ended June 30, 2015, the Company deemed the liquidation of its Central and Eastern Europe businesses to be substantially complete. As such, under ASC 830, "Foreign Currency Matters," for the three and nine months ended September 30, 2015 the Company transferred $4 and $1,190 of accumulated foreign currency translation gains from accumulated other comprehensive income to the statement of operations within gain on sale and exit of businesses. Luxembourg In March 2015, the Company's management approved the exit of operations in Luxembourg. In the third quarter of 2015, the Company deemed the liquidation of its Luxembourg business to be substantially complete. As such, under ASC 830, "Foreign Currency Matters," for the three and nine months ended September 30, 2015 the Company transferred $131 of accumulated foreign currency translation losses from accumulated other comprehensive income to the statement of operations within gain on on sale and exit of businesses. DISCONTINUED OPERATIONS Effective November 9, 2014, the Company completed the sale of substantially all of the assets and certain liabilities of its Legal eDiscovery business in the U.S. and United Kingdom ("U.K.") to Document Technologies, LLC and DTI of London Limited. In addition, in 2014, the Company ceased operations in Sweden, which was included within the Hudson Europe segment. The Company concluded that the divestiture of the Legal eDiscovery business and the cessation of operations in Sweden meet the criteria for discontinued operations set forth in ASC 205 .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Legal eDiscovery business and Sweden operations included in discontinued operations were as follows: September 30, 2015 December 31, 2014 eDiscovery Sweden Total eDiscovery Sweden Total Total assets $ 96 $ 65 $ 161 $ 1,156 $ 93 $ 1,249 Total liabilities $ 1,978 $ 47 $ 2,025 $ 3,297 $ 215 $ 3,512 Reported results for the discontinued operations by period were as follows: Three Months Ended September 30, 2015 Three Months Ended September 30, 2014 eDiscovery Sweden Total eDiscovery Sweden Total Revenue $ — $ 11 $ 11 $ 13,812 $ 214 $ 14,026 Gross margin 124 11 135 2,007 55 2,062 Reorganization expenses 155 — 155 555 408 963 Operating income (loss), excluding gain (loss) from sale of business (98 ) 1 (97 ) (1,957 ) (713 ) (2,670 ) Other non-operating income (loss), including interest — — — (2 ) (11 ) (13 ) Gain (loss) from sale and liquidation of discontinued operations (1) 44 (2 ) 42 — — — Income (loss) from discontinued operations before income taxes (54 ) (1 ) (55 ) (1,959 ) (724 ) (2,683 ) Provision (benefit) for income taxes — — — (235 ) — (235 ) Income (loss) from discontinued operations $ (54 ) $ (1 ) $ (55 ) $ (1,724 ) $ (724 ) $ (2,448 ) Nine Months Ended September 30, 2015 Nine Months Ended September 30, 2014 eDiscovery Sweden Total eDiscovery Sweden Total Revenue $ (1 ) $ 17 $ 16 $ 46,513 $ 1,502 $ 48,015 Gross margin 21 17 38 7,647 855 8,502 Reorganization expenses 511 (29 ) 482 555 408 963 Operating income (loss), excluding gain (loss) from sale of business (593 ) 18 (575 ) (2,452 ) (1,088 ) (3,540 ) Other non-operating income (loss), including interest (8 ) — (8 ) (8 ) (32 ) (40 ) Gain (loss) from sale and liquidation of discontinued operations (1) 138 1,272 1,410 — — — Income (loss) from discontinued operations before income taxes (463 ) 1,290 827 (2,460 ) (1,120 ) (3,580 ) Provision (benefit) for income taxes (37 ) — (37 ) 110 — 110 Income (loss) from discontinued operations $ (426 ) $ 1,290 $ 864 $ (2,570 ) $ (1,120 ) $ (3,690 ) (1) During the quarter ended June 30, 2015, the Company deemed the liquidation of its Sweden business to be substantially complete. As such under ASC 830, "Foreign Currency Matters," for the three and nine months ended September 30, 2015, the Company transferred the amount of the foreign entity's accumulated foreign currency translation gains and losses from accumulated other comprehensive income to income (loss) from discontinued operations.</t>
  </si>
  <si>
    <t>DISCONTINUED OPERATIONS</t>
  </si>
  <si>
    <t>REVENUE, DIRECT COSTS AND GROSS MARGIN</t>
  </si>
  <si>
    <t>Revenue, Direct Costs and Gross Margin [Abstract]</t>
  </si>
  <si>
    <t>REVENUE, DIRECT COSTS AND GROSS MARGIN The Company’s revenue, direct costs and gross margin were as follows: Three Months Ended September 30, 2015 Temporary Contracting Permanent Recruitment Other Total Revenue $ 70,810 $ 30,263 $ 8,955 $ 110,028 Direct costs (1) 61,562 867 2,454 64,883 Gross margin $ 9,248 $ 29,396 $ 6,501 $ 45,145 Three Months Ended September 30, 2014 Temporary Contracting Permanent Recruitment Other Total Revenue $ 106,981 $ 31,713 $ 10,584 $ 149,278 Direct costs (1) 90,594 736 2,261 93,591 Gross margin $ 16,387 $ 30,977 $ 8,323 $ 55,687 Nine Months Ended September 30, 2015 Temporary Contracting Permanent Recruitment Other Total Revenue $ 237,778 $ 90,242 $ 29,068 $ 357,088 Direct costs (1) 204,279 2,049 7,489 213,817 Gross margin $ 33,499 $ 88,193 $ 21,579 $ 143,271 Nine Months Ended September 30, 2014 Temporary Contracting Permanent Recruitment Other Total Revenue $ 312,591 $ 96,134 $ 35,790 $ 444,515 Direct costs (1) 264,982 1,893 8,052 274,927 Gross margin $ 47,609 $ 94,241 $ 27,738 $ 169,588 (1) Direct costs in Temporary Contracting include the direct staffing costs of salaries, payroll taxes, employee benefits, travel expenses, rent and insurance costs for the Company’s contractors and reimbursed out-of-pocket expenses and other direct costs. Other than reimbursed out-of-pocket expenses, there are no other direct costs associated with the Permanent Recruitment and Other category. Gross margin represents revenue less direct cost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s of Operations and Other Comprehensive Income (Loss).</t>
  </si>
  <si>
    <t>STOCK-BASED COMPENSATION</t>
  </si>
  <si>
    <t>Disclosure of Compensation Related Costs, Share-based Payments [Abstract]</t>
  </si>
  <si>
    <t>STOCK-BASED COMPENSATION Incentive Compensation Plan The Company maintains the Hudson Global, Inc. 2009 Incentive Stock and Awards Plan, as amended and restated April 26, 2012 (the “ISAP”), pursuant to which it can issue equity-based compensation incentives to eligible participants. The ISAP permits the granting of stock options, restricted stock, restricted stock units, and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Vesting accelerates upon the occurrence of events that involve or may result in a change of control. The Company grants primarily restricted stock to its employees, although the Company has recently also granted restricted stock units to certain of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As of September 30, 2015 , there were 1,041,534 shares of the Company’s common stock available for future issuance under the ISAP. The Company’s stock plan agreements provide that a change in control of the Company will occur if, among other things, individuals who were directors as of the date of the agreement and any new director whose appointment or election was approved or recommended by a vote of at least two-thirds of the directors then in office who were either directors on the date of the agreement or whose appointment or election was previously so approved or recommended (each, a “continuing director”) cease to constitute a majority of the Company’s directors. A change in control occurred as of the Company's 2015 annual meeting of stockholders on June 15, 2015 under these agreements because continuing directors ceased to constitute a majority of the Company's directors. As a result, certain equity awards vested resulting in an accelerated stock-based compensation expense of $2,541 for the nine months ended September 30, 2015 . A summary of the quantity and vesting conditions for stock-based awards granted to the Company's employees for the nine months ended September 30, 2015 was as follows: Vesting conditions Number of Shares of Restricted Stock Granted Number of Restricted Stock Units Granted Total Performance and service conditions (1) 590,100 105,400 695,500 Vest 100% 18 months after the grant date with service conditions only 150,000 — 150,000 Vest 100% 18 months after the grant date with market and service conditions (2) 350,000 — 350,000 Immediately vested 400 100 500 Total shares of stock award granted 1,090,500 105,500 1,196,000 (1) As a result of the June 15, 2015 change in control event all unvested grants of restricted stock and restricted stock units became fully vested. (2) At the end of the Performance Period, the restricted stock subject to market condition may vest, in whole or in part, based on the Company's maximum 30-trading-day volume-weighted average common stock price during the period from May 18, 2015 to November 13, 2016 (the "Average Share Price") as compared to specified share price targets. If the Company's Average Share Price is less than $3.50, none of the restricted stock shall vest. Twenty-five percent of the restricted stock shall vest if the Company's Average Share Price equals $3.50. Fifty percent of the restricted stock shall vest if the Company's Average Share Price equals $4.25. Seventy-five percent of the restricted stock shall vest if the Company's Average Share Price equals $5.00. One hundred percent of the restricted stock shall vest if the Company's Average Share Price is greater than or equal to $6.00. For Average Share Price results between two share price targets, the percent of Restricted Stock vested shall be determined using linear interpolation.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During the nine months ended September 30, 2015 , the Company granted 244,242 restricted stock units to its non-employee directors pursuant to the Director Plan. For the three and nine months ended September 30, 2015 and 2014 , the Company’s stock-based compensation expense related to stock options, restricted stock and restricted stock units was as follows: Three Months Ended September 30, Nine Months Ended September 30, 2015 2014 2015 2014 Stock options $ — $ — $ — $ 85 Restricted stock 138 93 2,998 567 Restricted stock units 65 12 963 255 Total $ 203 $ 105 $ 3,961 $ 907 Stock Options As of September 30, 2015 , the Company had no unrecognized stock-based compensation expense related to outstanding unvested stock options. Changes in the Company’s stock options for the nine months ended September 30, 2015 and 2014 were as follows: Nine Months Ended September 30, 2015 2014 Number of Options Weighted Average Exercise Price per Share Number of Options Weighted Average Exercise Price per Share Options outstanding at January 1, 756,800 $ 8.78 800,350 $ 9.15 Expired/forfeited (133,300 ) 13.78 (43,550 ) 15.50 Options outstanding at September 30, 623,500 7.72 756,800 8.78 Options exercisable at September 30, 623,500 $ 7.72 756,800 $ 8.78 Restricted Stock As of September 30, 2015 , the Company had approximately $478 of unrecognized stock-based compensation expense related to outstanding unvested restricted stock. The Company expects to recognize that cost over a weighted average service period of 1.12 years. Changes in the Company’s restricted stock for the nine months ended September 30, 2015 and 2014 were as follows: Nine Months Ended September 30, 2015 2014 Number of Shares of Restricted Stock Weighted Average Grant Date Fair Value Number of Shares of Restricted Stock Weighted Average Grant Date Fair Value Unvested restricted stock at January 1, 803,999 $ 3.00 997,802 $ 3.00 Granted 1,090,500 2.12 6,400 3.80 Vested (1,204,798 ) 2.90 (172,284 ) 5.27 Forfeited (189,701 ) 3.14 (448,687 ) 2.31 Unvested restricted stock at September 30, 500,000 $ 1.27 383,231 $ 2.80 Restricted Stock Units As of September 30, 2015 , the Company had no unrecognized stock-based compensation expense related to outstanding unvested restricted stock units. Changes in the Company’s restricted stock units for the nine months ended September 30, 2015 and 2014 were as follows: Nine Months Ended September 30, 2015 2014 Number of Restricted Stock Units Weighted Average Grant-Date Fair Value Number of Restricted Stock Units Weighted Average Grant-Date Fair Value Unvested restricted stock units at January 1, 119,940 $ 3.57 115,869 $ 3.65 Granted 349,742 2.47 50,259 3.88 Vested (427,182 ) 2.71 (82,022 ) 4.18 Forfeited (42,500 ) 3.21 (48,160 ) 2.42 Unvested restricted stock units at September 30, — $ — 35,946 $ 4.40 Defined Contribution Plan and Employer-matching contributions The Company maintains the Hudson Global, Inc. 401(k) Savings Plan (the "401(k) plan"). The 401(k) plan allows eligible employees to contribute up to 15% of their earnings to the 401(k) plan. The Company has the discretion to match employees’ contributions up to 3% of the employees' earnings through a contribution of the Company’s common stock to the 401(k) plan. Vesting of the Company’s contribution occurs over a five -year period. For the three and nine months ended September 30, 2015 and 2014 , the Company’s current year expenses and contributions to satisfy the prior years’ employer-matching liability for the 401(k) plan were as follows: Three Months Ended Nine Months Ended September 30, September 30, ($ in thousands, except otherwise stated) 2015 2014 2015 2014 Expense recognized for the 401(k) plan $ 32 $ 112 $ 159 $ 431 Contributions to satisfy prior years' employer-matching liability Number of shares of the Company's common stock issued (in thousands) — — 116 118 Market value per share of the Company's common stock on contribution date (in dollars) $ — $ — $ 2.71 $ 3.65 Non-cash contribution made for employer matching liability $ — $ — $ 314 $ 430</t>
  </si>
  <si>
    <t>INCOME TAXES</t>
  </si>
  <si>
    <t>Income Tax Disclosure [Abstract]</t>
  </si>
  <si>
    <t>Income Taxes</t>
  </si>
  <si>
    <t>INCOME TAXES Under ASC 270, " Interim Reporting" , and ASC 740-270, " Income Taxes – Intra Period Tax Allocation" ,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benefit from income taxes for the nine months ended September 30, 2015 was $1,317 on a pre-tax income from continuing operations of $2,774 , compared to a provision for income taxes of $37 on pre-tax loss from continuing operations of $12,210 for the same period in 2014 . The Company’s effective income tax rate was negative 47.5% and negative 0.3% for the nine months ended September 30, 2015 and 2014 , respectively. For the nine months ended September 30, 2015 , the effective tax rate differed from the U.S. Federal statutory rate of 35% due to the utilization of US tax losses not previously recognized as tax benefits to offset gain on sale of business, foreign tax exemptions applicable to gains on sale and exit of businesses, the release of deferred tax valuation allowance in China as a result of improved profitability in 2014 and 2015, the inability of the Company to recognize tax benefits on losses until positive earnings are achieved in the U.S. and certain other foreign jurisdictions, non-deductible expenses, and variations from the U.S. tax rate in foreign jurisdictions. For the nine months ended September 30, 2014 , the effective tax rate differed from the U.S. Federal statutory rate of 35% due primarily to the Company's inability to benefit from losses in the U.S. and certain foreign jurisdictions. Uncertain Tax Positions As of September 30, 2015 and December 31, 2014 , the Company had $2,330 and $2,397 , respectively, of unrecognized tax benefits, including interest and penalties, which if recognized in the future, would lower the Company’s annual effective income tax rate. Accrued interest and penalties were $555 and $554 as of September 30, 2015 and December 31, 2014 , respectively. Estimated interest and penalties are classified as part of the provision for income taxes in the Company’s Condensed Consolidated Statements of Operations and Other Comprehensive Income (Loss) and totaled to a provision of $53 and a benefit of $165 for the nine months ended September 30, 2015 and 2014 , respectively.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September 30, 2015 , the Company's open tax years, which remain subject to examination by the relevant tax authorities, were principally as follows: Year Earliest tax years which remain subject to examination by the relevant tax authorities: U.S. Federal 2012 Majority of U.S. state and local jurisdictions 2011 United Kingdom 2013 Australia 2011 Majority of other non-U.S. jurisdictions 2009 The Company believes that its tax reserves are adequate for all years that remain subject to examination or are currently under examination. Based on information available as of September 30, 2015 , it is reasonably possible that the total amount of unrecognized tax benefits could decrease in the range of $300 to $600 over the next 12 months as a result of projected resolutions of global tax examinations and controversies and potential expirations of the applicable statutes of limitations.</t>
  </si>
  <si>
    <t>EARNINGS (LOSS) PER SHARE</t>
  </si>
  <si>
    <t>Earnings Per Share [Abstract]</t>
  </si>
  <si>
    <t>EARNINGS (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loss) per share calculations for the three and nine months ended September 30, 2015 and 2014 were as follows: Three Months Ended September 30, Nine Months Ended September 30, 2015 2014 2015 2014 Earnings (loss) per share ("EPS"): EPS - basic and diluted: Income (loss) from continuing operations $ (0.06 ) $ (0.14 ) $ 0.12 $ (0.38 ) Income (loss) from discontinued operations — (0.07 ) 0.03 (0.11 ) Net income (loss) $ (0.06 ) $ (0.21 ) $ 0.15 $ (0.49 ) EPS numerator - basic and diluted: Income (loss) from continuing operations $ (2,029 ) $ (4,571 ) $ 4,091 $ (12,247 ) Income (loss) from discontinued operations (55 ) (2,448 ) 864 (3,690 ) Net income (loss) $ (2,084 ) $ (7,019 ) $ 4,955 $ (15,937 ) EPS denominator (in thousands): Weighted average common stock outstanding - basic 34,687 32,910 33,784 32,769 Common stock equivalents: stock options and other stock-based awards (a) — — 11 — Weighted average number of common stock outstanding - diluted 34,687 32,910 33,795 32,769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7 for further details on outstanding stock options, unvested restricted stock units and unvested restricted stock) were anti-dilutive and therefore not included in the calculation of the denominator of dilutive earnings per share. The weighted average number of shares outstanding used in the computation of diluted net income (loss) per share for the three and nine months ended September 30, 2015 and 2014 did not include the effect of the following potentially outstanding shares of common stock because the effect would have been anti-dilutive: Three Months Ended Nine Months Ended September 30, September 30, 2015 2014 2015 2014 Unvested restricted stock 150,000 383,231 — 383,231 Unvested restricted stock units — 35,946 — 35,946 Stock options 623,500 756,800 623,500 756,800 Total 773,500 1,175,977 623,500 1,175,977</t>
  </si>
  <si>
    <t>RESTRICTED CASH</t>
  </si>
  <si>
    <t>Restricted Cash and Investments [Abstract]</t>
  </si>
  <si>
    <t>RESTRICTED CASH A summary of the Company’s restricted cash included in the accompanying Condensed Consolidated Balance Sheets as of September 30, 2015 and December 31, 2014 was as follows: September 30, December 31, Included under the caption "Prepaid and other": Client guarantees $ 77 $ 52 Other 114 123 Total amount under the caption "Prepaid and other" $ 191 $ 175 Included under the caption "Other assets": Collateral accounts $ 228 $ 618 Rental deposits 493 802 Total amount under the caption "Other assets" $ 721 $ 1,420 Total restricted cash $ 912 $ 1,595 Collateral accounts primarily include deposits held under a collateral trust agreement, which supports the Company’s workers’ compensation policy. The rental deposits with banks include amounts held as guarantees for the rent on the Company’s offices in the Americas and rental deposits from subtenants in the U.K. Client guarantees were held in banks in Belgium as deposits for various client projects.</t>
  </si>
  <si>
    <t>PROPERTY AND EQUIPMENT, NET</t>
  </si>
  <si>
    <t>Property, Plant and Equipment, Net [Abstract]</t>
  </si>
  <si>
    <t>PROPERTY AND EQUIPMENT, NET As of September 30, 2015 and December 31, 2014 , property and equipment, net, was as follows: September 30, December 31, Computer equipment $ 5,982 $ 8,806 Furniture and equipment 3,116 5,352 Capitalized software costs 17,437 25,228 Leasehold improvements 15,170 21,368 41,705 60,754 Less: accumulated depreciation and amortization 33,898 50,914 Property and equipment, net $ 7,807 $ 9,840 The Company had expenditures of approximately $992 and $1,006 for acquired property and equipment, mainly consisting of software, furnitures and fixtures and leasehold improvements, which had not been placed in service as of September 30, 2015 and December 31, 2014 , respectively. Depreciation expense is not recorded for such assets until they are placed in service. Non-Cash Capital Expenditures The Company has acquired certain computer equipment under capital lease agreements. The current portion of the capital lease obligations are included under the caption “Accrued expenses and other current liabilities” in the Condensed Consolidated Balance Sheets as of September 30, 2015 and December 31, 2014 and the non-current portion of the capital lease obligations are included under the caption “Other non-current liabilities” in the Condensed Consolidated Balance Sheets as of September 30, 2015 and December 31, 2014 . A summary of the Company’s equipment acquired under capital lease agreements were as follows: September 30, December 31, Capital lease obligation, current $ 59 $ 77 Capital lease obligation, non-current $ 240 $ 348 During the nine months ended September 30, 2015 and 2014 , the Company acquired $0 and $557 , respectively, of property and equipment under capital lease agreements in Australia. Capital expenditures for the nine months ended September 30, 2015 and 2014 included $0 and $2,137 , respectively, of landlord-funded tenant improvements for the Company's leased properties in Perth and Melbourne, Australia.</t>
  </si>
  <si>
    <t>GOODWILL</t>
  </si>
  <si>
    <t>Goodwill and Intangible Assets Disclosure [Abstract]</t>
  </si>
  <si>
    <t>GOODWILL The following is a summary of the changes in the carrying value of the Company’s goodwill, which was included under the caption "Other Assets" in the accompanying Condensed Consolidated Balance Sheets, as of September 30, 2015 and December 31, 2014. The goodwill related to the earn-out payment made in 2010 for the Company’s 2007 acquisition of the businesses of Tong Zhi (Beijing) Consulting Service Ltd and Guangzhou Dong Li Consulting Service Ltd. Carrying Value 2015 Goodwill, January 1, $ 2,028 Currency translation (49 ) Goodwill, September 30, $ 1,979</t>
  </si>
  <si>
    <t>BUSINESS REORGANIZATION EXPENSES</t>
  </si>
  <si>
    <t>Restructuring and Related Activities [Abstract]</t>
  </si>
  <si>
    <t xml:space="preserve"> BUSINESS REORGANIZATION EXPENSES The Company initiated and executed certain strategic actions requiring business reorganization expenses ("2015 Exit Plan"). Business exit costs associated with the 2015 Exit Plan primarily consisted of employee termination benefits, lease termination payments and costs for elimination of contracts for certain discontinued services and locations. The Board previously approved other reorganization plans in 2014 (“Previous Plans”) to streamline the Company’s support operations and included actions to reduce support functions to match them to the scale of the business, to exit underutilized properties and to eliminate contracts for certain discontinued services. These actions resulted in costs for lease termination payments, employee termination benefits and contract cancellations. For the nine months ended September 30, 2015 , restructuring charges associated with these initiatives primarily included employee separation costs for 62 positions in Europe and the Americas and lease termination payments for rationalized offices in the U.S. and Europe under the 2015 Exit Plan and Previous Plans. In the third quarter of 2015, the Company exited operations in Ireland recording a restructuring charges for lease termination payments and employee termination benefits. Business reorganization expenses for the three and nine months ended September 30, 2015 and 2014 by plan were as follows: Three Months Ended September 30, Nine Months Ended September 30, 2015 2014 2015 2014 Previous Plans $ 1,596 $ 794 $ 3,752 $ 2,026 2015 Exit Plan 668 — 1,830 — Total reorganization expenses in continuing operations $ 2,264 $ 794 $ 5,582 $ 2,026 The following table contains amounts for Changes in Estimate, Additional Charges, and Payments related to Previous Plans that were incurred or recovered during the nine months ended September 30, 2015 . The amounts in the “Changes in Estimate” and “Additional Charges” columns are classified as business reorganization expenses in the Company’s Condensed Consolidated Statements of Operations and Other Comprehensive Income (Loss). Amounts in the “Payments” column represent primarily the cash payments associated with the Previous Plans. Changes in the accrued business reorganization expenses for the nine months ended September 30, 2015 were as follows: For The Nine Months Ended September 30, 2015 December 31, Changes in Estimate Additional Charges Payments September 30, Lease termination payments $ 1,992 $ 466 $ 2,116 $ (1,238 ) $ 3,336 Employee termination benefits 1,772 — 2,153 (2,301 ) 1,624 Other associated costs — — 847 (661 ) 186 Total $ 3,764 $ 466 $ 5,116 $ (4,200 ) $ 5,146</t>
  </si>
  <si>
    <t>COMMITMENTS AND CONTINGENCIES</t>
  </si>
  <si>
    <t>Commitments and Contingencies Disclosure [Abstract]</t>
  </si>
  <si>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Company’s reserves were $156 and $376 as of September 30, 2015 and December 31, 2014 , respectively. Potential Costs Associated with Termination The Company has incurred compensation and benefits obligations to its former Chairman and Chief Executive Officer, Manuel Marquez, under his employment agreement in connection with the Company providing Mr. Marquez notice of non-renewal of his employment agreement, which is treated as a termination of his employment without cause. The Company has accrued $665 as of September 30, 2015 in connection with compensation and benefits Mr. Marquez is entitled to upon a termination without cause. Mr. Marquez does not agree with this treatment of compensation and benefits under his employment agreement and, on August 13, 2015, filed an arbitration claim against the Company for additional amounts of up to approximately $2,000 . The Company does not agree with Mr. Marquez’s interpretation of the employment agreement and intends to vigorously defend against such claim for additional amounts. Asset Retirement Obligations The Company has certain asset retirement obligations that are primarily the result of legal obligations for the removal of leasehold improvements and restoration of premises to their original condition upon termination of leases. The asset retirement obligations are included under the caption “Other non-current liabilities” in the Condensed Consolidated Balance Sheets. The Company’s asset retirement obligations that are included in the Condensed Consolidated Balance Sheets as of September 30, 2015 and December 31, 2014 were as follows: September 30, December 31, Total asset retirement obligations $ 2,165 $ 2,461</t>
  </si>
  <si>
    <t>CREDIT AGREEMENTS</t>
  </si>
  <si>
    <t>Debt Disclosure [Abstract]</t>
  </si>
  <si>
    <t>CREDIT AGREEMENTS Receivables Finance Agreement with Lloyds Bank Commercial Finance Limited and Lloyds Bank PLC On August 1, 2014, the Company’s U.K. subsidiary (“U.K. Borrower”) entered into a receivables finance agreement for an asset-based lending funding facility (the “Lloyds Agreement”) with Lloyds Bank PLC and Lloyds Bank Commercial Finance Limited (together, “Lloyds”). The Lloyds Agreement provides the U.K. Borrower with the ability to borrow up to $22,694 ( £15,000 ). Extensions of credit are based on a percentage of the eligible accounts receivable less required reserves from the Company's U.K. operations. The initial term is two years with renewal periods every three months thereafter. Borrowings under this facility are secured by substantially all of the assets of the U.K. Borrower. The credit facility under the Lloyds Agreement contains two tranches. The first tranche is a revolving facility based on the billed temporary contracting and permanent recruitment activities in the U.K. operation ("Lloyds Tranche A"). The borrowing limit of Lloyds Tranche A is $18,155 ( £12,000 ) based on 83% of eligible billed temporary contracting and permanent recruitment receivables. The second tranche is a revolving facility that is based on the unbilled work-in-progress (as defined under the receivables finance agreement) activities in the Company's U.K. operations ("Lloyds Tranche B"). The borrowing limit of Lloyds Tranche B is $4,539 ( £3,000 ) based on 75% of eligible work-in-progress from temporary contracting and 25% of eligible work-in-progress from permanent recruitment activities. For both tranches, borrowings may be made with an interest rate based on a base rate as determined by Lloyds Bank PLC, based on the Bank of England base rate, plus 1.75% . The Lloyds Agreement contains various restrictions and covenants including (1) that true credit note dilution may not exceed 5% , measured at audit on a regular basis; (2) debt turn may not exceed 55 days over a three month rolling period; (3) dividends by the U.K. Borrower to the Company are restricted to the value of post-tax profits; and (4) at the end of each month, there must be a minimum excess availability of $3,026 ( £2,000 ). The details of the Lloyds Agreement as of September 30, 2015 were as follows: September 30, Borrowing capacity $ 9,118 Less: outstanding borrowing — Additional borrowing availability $ 9,118 Interest rates on outstanding borrowing 2.25 % The Company was in compliance with all financial covenants under the Lloyds Agreement as of September 30, 2015 . Loan and Security Agreement with Siena Lending Group LLC Upon the sale of US IT business, the Company exercised its right to terminate its loan and security agreement with Siena Lending Group LLC ("Siena"). The Company paid Siena a termination fee of $161 recognized as a reduction to the gain on sale of the US IT business and $417 of cash to secure an outstanding letter of credit for a real estate lease. Siena will return the restricted cash to the Company once the outstanding letter of credit is returned to Siena. Credit Agreement with Westpac Banking Corporation On November 29, 2011, certain Australian and New Zealand subsidiaries of the Company entered into a facility agreement with Westpac Banking Corporation and Westpac New Zealand Limited (collectively, "Westpac"). On December 19, 2013, the Company and certain of its Australian and New Zealand subsidiaries entered into a Deed of Variation to the facility agreement to amend certain terms and conditions of the facility agreement. On December 2, 2014, the Company and certain Australian and New Zealand subsidiaries entered into a Third Deed of Variation to amend certain terms and conditions of the facility agreement (as amended, the "Westpac Facility Agreement"). The Westpac Facility Agreement provides three tranches: (1) an invoice discounting facility of up to $7,018 (AUD 10,000 ) ("Tranche A") for an Australian subsidiary of the Company, the availability under which facility is based on an agreed percentage of eligible accounts receivable; (2) an overdraft facility of up to $1,280 (NZD 2,000 ) ("Tranche B") for a New Zealand subsidiary of the Company; and (3) a financial guarantee facility of up to $3,509 (AUD 5,000 ) ("Tranche C") for the Australian subsidiary. The Westpac Facility Agreement does not have a stated maturity date and can be terminated by Westpac upon 90 days written notice. Borrowings under Tranche A may be made with an interest rate based on the Invoice Finance 30 -day Bank Bill Rate (as defined in the Westpac Facility Agreement) plus a margin of 1.10% . Borrowings under Tranche B may be made with an interest rate based on the Commercial Lending Rate (as defined in the Westpac Facility Agreement) plus a margin of 1.83% . Each of Tranche A and Tranche B bears a fee, payable monthly, equal to 1.50% and 0.96% , respectively, of the size of Westpac’s commitment under such tranche. Borrowings under Tranche C may be made incurring a fee equal to 2.10% of the face value of the financial guarantee requested. Amounts owing under the Westpac Facility Agreement are secured by substantially all of the assets of the Australian subsidiary, its Australian parent company and the New Zealand subsidiary (collectively, the "Obligors") and certain of their subsidiaries. The details of the Westpac Facility Agreement as of September 30, 2015 were as follows: September 30, Tranche A: Borrowing capacity $ 7,018 Less: outstanding borrowing (34 ) Additional borrowing availability $ 6,984 Interest rates on outstanding borrowing 4.19 % Tranche B: Borrowing capacity $ 1,280 Less: outstanding borrowing — Additional borrowing availability $ 1,280 Interest rates on outstanding borrowing 7.78 % Tranche C: Financial guarantee capacity $ 3,509 Less: outstanding financial guarantee requested (2,157 ) Additional availability for financial guarantee $ 1,352 Interest rates on financial guarantee requested 2.10 % The Westpac Facility Agreement contains various restrictions and covenants applicable to the Obligors and certain of their subsidiaries, including: (a) a requirement that the Obligors maintain (1) a minimum Tangible Net Worth (as defined in the Westpac Facility Agreement) as of the last day of each calendar quarter of not less than the higher of 85% of the Tangible Net Worth as of the last day of the previous calendar year and $12,282 (AUD 17,500 ); (2) a minimum Fixed Charge Coverage Ratio (as defined in the Westpac Facility Agreement) of 1.5 x; and (3) a maximum Borrowing Base Ratio (as defined in the Westpac Facility Agreement) as of the last day of each calendar quarter of not more than 0.8 ; and (b) a limitation on certain intercompany payments with permitted payments outside the Obligor group restricted to a defined amount derived from the net profits of the Obligors and their subsidiaries. The Company was in compliance with all financial covenants under the Westpac Facility Agreement as of September 30, 2015 . Other Credit Agreements The Company also has lending arrangements with local banks through its subsidiaries in the Belgium and Singapore. The Belgium subsidiary has a $1,118 (€ 1,000 ) overdraft facility. Borrowings under the Belgium arrangement may be made using an interest rate based on the one-month EURIBOR plus a margin, and the interest rate was 2.75% as of September 30, 2015 . The lending arrangement in Belgium has no expiration date and can be terminated with a 15 -day notice period. In Singapore, the Company’s subsidiary can borrow up to $141 (SGD 200 ) for working capital purposes. Interest on borrowings under the Singapore overdraft facility is based on the Singapore Prime Rate plus a margin of 1.75% , and it was 6.00% on September 30, 2015 . The Singapore overdraft facility expires annually each August, but can be renewed for one year periods at that time. There were no outstanding borrowings under the Belgium and Singapore lending agreements as of September 30, 2015 . The average aggregate monthly outstanding borrowings under the Revolver Agreement, Westpac Facility Agreement and the various credit agreements in Belgium and Singapore were $4,059 for the nine months ended September 30, 2015 . The weighted average interest rate on all outstanding borrowings for the nine months ended September 30, 2015 was 3.30% . 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ACCUMULATED OTHER COMPREHENSIVE INCOME (LOSS)</t>
  </si>
  <si>
    <t>Accumulated Other Comprehensive Income (Loss), Net of Tax [Abstract]</t>
  </si>
  <si>
    <t>NOTE 16 – ACCUMULATED OTHER COMPREHENSIVE INCOME (LOSS) Accumulated other comprehensive income (loss), net of tax, consisted of the following: September 30, December 31, 2015 2014 Foreign currency translation adjustments $ 10,038 $ 13,485 Pension plan obligations 104 128 Accumulated other comprehensive income (loss) $ 10,142 $ 13,613 As a result of the sale of the Netherlands business and substantially complete liquidation of certain foreign owned entities, the net foreign currency translation loss transferred from accumulated other comprehensive income and included in determining net income (loss) was $169 and $468 for the three and nine months ended September 30, 2015 . No such adjustment was recorded in the prior year. See Note 4 and 5 regarding the substantially complete liquidation of certain foreign owned entities and the sale of the Netherlands business.</t>
  </si>
  <si>
    <t>STOCKHOLDERS' EQUITY (Notes)</t>
  </si>
  <si>
    <t>Stockholders' Equity Attributable to Parent [Abstract]</t>
  </si>
  <si>
    <t>Treasury Stock [Text Block]</t>
  </si>
  <si>
    <t>On July 30, 2015, the Company announced that its Board of Directors authorized the repurchase of up to $10,000 of the Company's common stock. The Company intends to make purchases from time to time as market conditions warrant. This authorization does not expire. Through September 30, 2015 , the Company had repurchased 262,260 shares for a total cost of $712 .</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the majority of which are attributable to and have been allocated to the reportable segments. Segment information is presented in accordance with ASC 280, “ Segments Reporting. ”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Hudson Americas Hudson Asia Pacific Hudson Europe Corporate Elimination Total For The Three Months Ended September 30, 2015 Revenue, from external customers $ 3,735 $ 55,609 $ 50,684 $ — $ — $ 110,028 Inter-segment revenue — — 123 — (123 ) — Total revenue $ 3,735 $ 55,609 $ 50,807 $ — $ (123 ) $ 110,028 Gross margin, from external customers $ 3,176 $ 23,376 $ 18,593 $ — $ — $ 45,145 Inter-segment gross margin (3 ) (122 ) 125 — — — Total gross margin $ 3,173 $ 23,254 $ 18,718 $ — $ — $ 45,145 Gain on sale and exit of businesses $ (20 ) $ — $ (167 ) $ — $ — $ (187 ) Business reorganization expenses (recovery) and impairment of long lived assets expense $ 589 $ 336 $ 1,278 $ 61 $ — $ 2,264 EBITDA (loss) (a) $ (1,029 ) $ 1,680 $ (2,094 ) $ (1,186 ) $ — $ (2,629 ) Depreciation and amortization 383 333 171 68 — 955 Intercompany interest income (expense), net — — (125 ) 125 — — Interest income (expense), net — (68 ) (20 ) (5 ) — (93 ) Income (loss) from continuing operations before income taxes $ (1,412 ) $ 1,279 $ (2,410 ) $ (1,134 ) $ — $ (3,677 ) For The Nine Months Ended September 30, 2015 Revenue, from external customers $ 24,896 $ 166,123 $ 166,069 $ — $ — $ 357,088 Inter-segment revenue — — 369 — (369 ) — Total revenue $ 24,896 $ 166,123 $ 166,438 $ — $ (369 ) $ 357,088 Gross margin, from external customers $ 12,876 $ 68,073 $ 62,322 $ — $ — $ 143,271 Inter-segment gross margin (10 ) (361 ) 371 — — — Total gross margin $ 12,866 $ 67,712 $ 62,693 $ — $ — $ 143,271 Gain on sale and exit of businesses $ 15,918 $ — $ 3,900 $ — $ — $ 19,818 Business reorganization expenses (recovery) and impairment of long lived assets expense $ 1,006 $ 669 $ 2,678 $ 1,314 $ — $ 5,667 EBITDA (loss) (a) $ 12,788 $ 1,852 $ (798 ) $ (7,486 ) $ — $ 6,356 Depreciation and amortization 591 1,576 618 255 — 3,040 Intercompany interest income (expense), net — — (394 ) 394 — — Interest income (expense), net (346 ) (152 ) (35 ) (9 ) — (542 ) Income (loss) from continuing operations before income taxes $ 11,851 $ 124 $ (1,845 ) $ (7,356 ) $ — $ 2,774 As of September 30, 2015 Accounts receivable, net $ 3,876 $ 28,317 $ 33,528 $ — $ — $ 65,721 Long-lived assets, net of accumulated depreciation and amortization $ 64 $ 7,010 $ 1,969 $ 749 $ — $ 9,792 Total assets $ 8,128 $ 46,576 $ 55,587 $ 18,127 $ — $ 128,418 Hudson Americas Hudson Asia Pacific Hudson Europe Corporate Inter- segment elimination Total For The Three Months Ended September 30, 2014 Revenue, from external customers $ 13,036 $ 66,990 $ 69,252 $ — $ — $ 149,278 Inter-segment revenue 11 — 68 — (79 ) — Total revenue $ 13,047 $ 66,990 $ 69,320 $ — $ (79 ) $ 149,278 Gross margin, from external customers $ 5,570 $ 24,654 $ 25,463 $ — $ — $ 55,687 Inter-segment gross margin 3 (57 ) 55 — (1 ) — Total gross margin $ 5,573 $ 24,597 $ 25,518 $ — $ (1 ) $ 55,687 Gain on sale and exit of businesses $ — $ — $ — $ — $ — $ — Business reorganization expenses (recovery) and impairment of long lived assets expense $ — $ 140 $ 421 $ 233 $ — $ 794 EBITDA (loss) (a) $ 33 $ 250 $ (2,292 ) $ (1,461 ) $ — $ (3,470 ) Depreciation and amortization 137 918 301 111 — 1,467 Intercompany interest income (expense), net — — (131 ) 131 — — Interest income (expense), net (35 ) (74 ) 3 (86 ) — (192 ) Income (loss) from continuing operations before income taxes $ (139 ) $ (742 ) $ (2,721 ) $ (1,527 ) $ — $ (5,129 ) For The Nine Months Ended September 30, 2014 Revenue, from external customers $ 38,437 $ 188,522 $ 217,556 $ — $ — $ 444,515 Inter-segment revenue 48 — 174 — (222 ) — Total revenue $ 38,485 $ 188,522 $ 217,730 $ — $ (222 ) $ 444,515 Gross margin, from external customers $ 15,464 $ 70,083 $ 84,041 $ — $ — $ 169,588 Inter-segment gross margin 34 (125 ) 90 — 1 — Total gross margin $ 15,498 $ 69,958 $ 84,131 $ — $ 1 $ 169,588 Gain on sale and exit of businesses $ — $ — $ — $ — $ — $ — Business reorganization expenses (recovery) and impairment of long lived assets expense $ 93 $ 1,255 $ 444 $ 234 $ — $ 2,026 EBITDA (loss) (a) $ (326 ) $ (635 ) $ (491 ) $ (5,983 ) $ — $ (7,435 ) Depreciation and amortization 360 2,465 1,006 411 — 4,242 Intercompany interest income (expense), net — — (393 ) 393 — — Interest income (expense), net (35 ) (154 ) (9 ) (335 ) — (533 ) Income (loss) from continuing operations before income taxes $ (721 ) $ (3,254 ) $ (1,899 ) $ (6,336 ) $ — $ (12,210 ) As of September 30, 2014 Accounts receivable, net $ 6,600 $ 30,775 $ 45,741 $ — $ — $ 83,116 Long-lived assets, net of accumulated depreciation and amortization $ 1,084 $ 9,674 $ 2,654 $ 642 $ — $ 14,054 Total assets $ 20,552 $ 57,773 $ 64,851 $ 3,848 $ — $ 147,024 (a) 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three and nine months ended September 30, 2015 and 2014 and long-lived assets and net assets by geographic area as of September 30, 2015 and 2014 were as follows: Information by geographic region United Kingdom Australia United States Continental Europe Other Asia Pacific Other Americas Total For The Three Months Ended September 30, 2015 Revenue (a) $ 40,102 $ 40,075 $ 3,575 $ 10,582 $ 15,534 $ 160 $ 110,028 For The Three Months Ended September 30, 2014 Revenue (a) $ 45,959 $ 50,556 $ 12,849 $ 23,293 $ 16,434 $ 187 $ 149,278 For The Nine Months Ended September 30, 2015 Revenue (a) $ 118,083 $ 120,457 $ 24,424 $ 47,986 $ 45,666 $ 472 $ 357,088 For The Nine Months Ended September 30, 2014 Revenue (a) $ 139,348 $ 142,141 $ 37,836 $ 78,208 $ 46,381 $ 601 $ 444,515 As of September 30, 2015 Long-lived assets, net of accumulated depreciation and amortization (b) $ 1,866 $ 4,123 $ 821 $ 95 $ 2,887 $ — $ 9,792 Net assets $ 15,421 $ 9,012 $ 17,003 $ 9,067 $ 13,554 $ 8 $ 64,065 As of September 30, 2014 Long-lived assets, net of accumulated depreciation and amortization (b) $ 2,269 $ 6,306 $ 1,707 $ 378 $ 3,367 $ 27 $ 14,054 Net assets $ 15,072 $ 15,949 $ 8,630 $ 8,558 $ 9,995 $ 83 $ 58,287 (a) Revenue by geographic region disclosed above is net of any inter-segment revenue and, therefore, represents only revenue from external customers according to the location of the operating subsidiary. (b) Comprised of property and equipment and intangibles. Corporate assets are included in the United States.</t>
  </si>
  <si>
    <t>SUBSEQUENT EVENTS</t>
  </si>
  <si>
    <t>Subsequent Events [Abstract]</t>
  </si>
  <si>
    <t>SUBSEQUENT EVENTS Credit Agreement with National Bank Australia Bank Limited On October 30, 2015, certain Australian and New Zealand subsidiaries of the Company entered into a series of facility agreements (collectively, the "NAB Facility Agreement") with National Australia Bank Limited and Bank of New Zealand (collectively, "NAB"). The NAB Facility Agreement provides three tranches: (1) an invoice discounting facility of up to $17,545 (AUD 25,000 ) ("Tranche A") for an Australian subsidiary of the Company, the availability under which facility is based on an agreed percentage of eligible accounts receivable of which a maximum of $2,807 (AUD 4,000 ) may be used to support working capital requirements of the Company’s operations in China, Hong Kong and Singapore; (2) an invoice discounting facility of up to $3,199 (NZD 5,000 ) ("Tranche B") for a New Zealand subsidiary of the Company, the availability under which facility is based on an agreed percentage of eligible accounts receivable; and (3) a financial guarantee facility of up to $2,105 (AUD 3,000 ) ("Tranche C") which may be split between the Australian and New Zealand subsidiaries. Tranche A and Tranche B do not have a stated maturity date and can be terminated upon 90 days written notice. Tranche C has a three year stated maturity date. Borrowings under Tranche A may be made with an interest rate based on the Australian Lending Indicator Rate (as defined in the NAB Facility Agreement) plus a margin of 1.50% per annum. Borrowings under Tranche B may be made with an interest rate based on the New Zealand Lending Indicator Rate (as defined in the NAB Facility Agreement). Each of Tranche A and Tranche B requires the payment of an annual minimum purchase charge of $75 and $15 , respectively. Borrowings under Tranche C may be made incurring a fee equal to 1.50% per annum of the face value of the financial guarantee requested plus 0.30% per annum of the Tranche C facility. Amounts owing under the NAB Facility Agreement are secured by substantially all of the assets of the Australian subsidiary and the New Zealand subsidiary (collectively, the "Obligors"). The NAB Facility Agreement contains various restrictions and covenants applicable to the Obligors, including: (a) a requirement that the Obligors maintain (1) a minimum Fixed Charge Coverage Ratio (as defined in the NAB Facility Agreement) of 1.25 x initially and 1.5 x at all other testing dates thereafter; and (2) a minimum Receivables Ratio (as defined by the NAB Facility Agreement) of 1.20 x.</t>
  </si>
  <si>
    <t>DISCONTINUED OPERATIONS (Tables)</t>
  </si>
  <si>
    <t>Disposal Groups, Including Discontinued Operations</t>
  </si>
  <si>
    <t xml:space="preserve">The carrying amounts of the classes of assets and liabilities from the Legal eDiscovery business and Sweden operations included in discontinued operations were as follows: September 30, 2015 December 31, 2014 eDiscovery Sweden Total eDiscovery Sweden Total Total assets $ 96 $ 65 $ 161 $ 1,156 $ 93 $ 1,249 Total liabilities $ 1,978 $ 47 $ 2,025 $ 3,297 $ 215 $ 3,512 Reported results for the discontinued operations by period were as follows: Three Months Ended September 30, 2015 Three Months Ended September 30, 2014 eDiscovery Sweden Total eDiscovery Sweden Total Revenue $ — $ 11 $ 11 $ 13,812 $ 214 $ 14,026 Gross margin 124 11 135 2,007 55 2,062 Reorganization expenses 155 — 155 555 408 963 Operating income (loss), excluding gain (loss) from sale of business (98 ) 1 (97 ) (1,957 ) (713 ) (2,670 ) Other non-operating income (loss), including interest — — — (2 ) (11 ) (13 ) Gain (loss) from sale and liquidation of discontinued operations (1) 44 (2 ) 42 — — — Income (loss) from discontinued operations before income taxes (54 ) (1 ) (55 ) (1,959 ) (724 ) (2,683 ) Provision (benefit) for income taxes — — — (235 ) — (235 ) Income (loss) from discontinued operations $ (54 ) $ (1 ) $ (55 ) $ (1,724 ) $ (724 ) $ (2,448 ) Nine Months Ended September 30, 2015 Nine Months Ended September 30, 2014 eDiscovery Sweden Total eDiscovery Sweden Total Revenue $ (1 ) $ 17 $ 16 $ 46,513 $ 1,502 $ 48,015 Gross margin 21 17 38 7,647 855 8,502 Reorganization expenses 511 (29 ) 482 555 408 963 Operating income (loss), excluding gain (loss) from sale of business (593 ) 18 (575 ) (2,452 ) (1,088 ) (3,540 ) Other non-operating income (loss), including interest (8 ) — (8 ) (8 ) (32 ) (40 ) Gain (loss) from sale and liquidation of discontinued operations (1) 138 1,272 1,410 — — — Income (loss) from discontinued operations before income taxes (463 ) 1,290 827 (2,460 ) (1,120 ) (3,580 ) Provision (benefit) for income taxes (37 ) — (37 ) 110 — 110 Income (loss) from discontinued operations $ (426 ) $ 1,290 $ 864 $ (2,570 ) $ (1,120 ) $ (3,690 ) (1) During the quarter ended June 30, 2015, the Company deemed the liquidation of its Sweden business to be substantially complete. As such under ASC 830, "Foreign Currency Matters," for the three and nine months ended September 30, 2015, the Company transferred the amount of the foreign entity's accumulated foreign currency translation gains and losses from accumulated other comprehensive income to income (loss) from discontinued operations. </t>
  </si>
  <si>
    <t>REVENUE, DIRECT COSTS AND GROSS MARGIN (Tables)</t>
  </si>
  <si>
    <t>Revenue, direct costs and gross margin</t>
  </si>
  <si>
    <t>The Company’s revenue, direct costs and gross margin were as follows: Three Months Ended September 30, 2015 Temporary Contracting Permanent Recruitment Other Total Revenue $ 70,810 $ 30,263 $ 8,955 $ 110,028 Direct costs (1) 61,562 867 2,454 64,883 Gross margin $ 9,248 $ 29,396 $ 6,501 $ 45,145 Three Months Ended September 30, 2014 Temporary Contracting Permanent Recruitment Other Total Revenue $ 106,981 $ 31,713 $ 10,584 $ 149,278 Direct costs (1) 90,594 736 2,261 93,591 Gross margin $ 16,387 $ 30,977 $ 8,323 $ 55,687 Nine Months Ended September 30, 2015 Temporary Contracting Permanent Recruitment Other Total Revenue $ 237,778 $ 90,242 $ 29,068 $ 357,088 Direct costs (1) 204,279 2,049 7,489 213,817 Gross margin $ 33,499 $ 88,193 $ 21,579 $ 143,271 Nine Months Ended September 30, 2014 Temporary Contracting Permanent Recruitment Other Total Revenue $ 312,591 $ 96,134 $ 35,790 $ 444,515 Direct costs (1) 264,982 1,893 8,052 274,927 Gross margin $ 47,609 $ 94,241 $ 27,738 $ 169,588 (1) Direct costs in Temporary Contracting include the direct staffing costs of salaries, payroll taxes, employee benefits, travel expenses, rent and insurance costs for the Company’s contractors and reimbursed out-of-pocket expenses and other direct costs. Other than reimbursed out-of-pocket expenses, there are no other direct costs associated with the Permanent Recruitment and Other category. Gross margin represents revenue less direct cost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s of Operations and Other Comprehensive Income (Loss).</t>
  </si>
  <si>
    <t>STOCK-BASED COMPENSATION (Tables)</t>
  </si>
  <si>
    <t>Schedule of share-based compensation, restricted stock quantity and vesting conditions</t>
  </si>
  <si>
    <t xml:space="preserve">A summary of the quantity and vesting conditions for stock-based awards granted to the Company's employees for the nine months ended September 30, 2015 was as follows: Vesting conditions Number of Shares of Restricted Stock Granted Number of Restricted Stock Units Granted Total Performance and service conditions (1) 590,100 105,400 695,500 Vest 100% 18 months after the grant date with service conditions only 150,000 — 150,000 Vest 100% 18 months after the grant date with market and service conditions (2) 350,000 — 350,000 Immediately vested 400 100 500 Total shares of stock award granted 1,090,500 105,500 1,196,000 (1) As a result of the June 15, 2015 change in control event all unvested grants of restricted stock and restricted stock units became fully vested. (2) At the end of the Performance Period, the restricted stock subject to market condition may vest, in whole or in part, based on the Company's maximum 30-trading-day volume-weighted average common stock price during the period from May 18, 2015 to November 13, 2016 (the "Average Share Price") as compared to specified share price targets. If the Company's Average Share Price is less than $3.50, none of the restricted stock shall vest. Twenty-five percent of the restricted stock shall vest if the Company's Average Share Price equals $3.50. Fifty percent of the restricted stock shall vest if the Company's Average Share Price equals $4.25. Seventy-five percent of the restricted stock shall vest if the Company's Average Share Price equals $5.00. One hundred percent of the restricted stock shall vest if the Company's Average Share Price is greater than or equal to $6.00. For Average Share Price results between two share price targets, the percent of Restricted Stock vested shall be determined using linear interpolation. </t>
  </si>
  <si>
    <t>Schedule of stock-based compensation expense</t>
  </si>
  <si>
    <t>For the three and nine months ended September 30, 2015 and 2014 , the Company’s stock-based compensation expense related to stock options, restricted stock and restricted stock units was as follows: Three Months Ended September 30, Nine Months Ended September 30, 2015 2014 2015 2014 Stock options $ — $ — $ — $ 85 Restricted stock 138 93 2,998 567 Restricted stock units 65 12 963 255 Total $ 203 $ 105 $ 3,961 $ 907</t>
  </si>
  <si>
    <t>Changes in stock options</t>
  </si>
  <si>
    <t>Changes in the Company’s stock options for the nine months ended September 30, 2015 and 2014 were as follows: Nine Months Ended September 30, 2015 2014 Number of Options Weighted Average Exercise Price per Share Number of Options Weighted Average Exercise Price per Share Options outstanding at January 1, 756,800 $ 8.78 800,350 $ 9.15 Expired/forfeited (133,300 ) 13.78 (43,550 ) 15.50 Options outstanding at September 30, 623,500 7.72 756,800 8.78 Options exercisable at September 30, 623,500 $ 7.72 756,800 $ 8.78</t>
  </si>
  <si>
    <t>Changes in restricted stock</t>
  </si>
  <si>
    <t>Changes in the Company’s restricted stock for the nine months ended September 30, 2015 and 2014 were as follows: Nine Months Ended September 30, 2015 2014 Number of Shares of Restricted Stock Weighted Average Grant Date Fair Value Number of Shares of Restricted Stock Weighted Average Grant Date Fair Value Unvested restricted stock at January 1, 803,999 $ 3.00 997,802 $ 3.00 Granted 1,090,500 2.12 6,400 3.80 Vested (1,204,798 ) 2.90 (172,284 ) 5.27 Forfeited (189,701 ) 3.14 (448,687 ) 2.31 Unvested restricted stock at September 30, 500,000 $ 1.27 383,231 $ 2.80</t>
  </si>
  <si>
    <t>Changes in restricted stock units</t>
  </si>
  <si>
    <t>Changes in the Company’s restricted stock units for the nine months ended September 30, 2015 and 2014 were as follows: Nine Months Ended September 30, 2015 2014 Number of Restricted Stock Units Weighted Average Grant-Date Fair Value Number of Restricted Stock Units Weighted Average Grant-Date Fair Value Unvested restricted stock units at January 1, 119,940 $ 3.57 115,869 $ 3.65 Granted 349,742 2.47 50,259 3.88 Vested (427,182 ) 2.71 (82,022 ) 4.18 Forfeited (42,500 ) 3.21 (48,160 ) 2.42 Unvested restricted stock units at September 30, — $ — 35,946 $ 4.40</t>
  </si>
  <si>
    <t>Schedule of expenses and contributions for the prior years' employer-matching liability for the 401(k) plan</t>
  </si>
  <si>
    <t xml:space="preserve"> For the three and nine months ended September 30, 2015 and 2014 , the Company’s current year expenses and contributions to satisfy the prior years’ employer-matching liability for the 401(k) plan were as follows: Three Months Ended Nine Months Ended September 30, September 30, ($ in thousands, except otherwise stated) 2015 2014 2015 2014 Expense recognized for the 401(k) plan $ 32 $ 112 $ 159 $ 431 Contributions to satisfy prior years' employer-matching liability Number of shares of the Company's common stock issued (in thousands) — — 116 118 Market value per share of the Company's common stock on contribution date (in dollars) $ — $ — $ 2.71 $ 3.65 Non-cash contribution made for employer matching liability $ — $ — $ 314 $ 430</t>
  </si>
  <si>
    <t>INCOME TAXES (Tables)</t>
  </si>
  <si>
    <t>Open Years Subject to Tax Examination</t>
  </si>
  <si>
    <t>As of September 30, 2015 , the Company's open tax years, which remain subject to examination by the relevant tax authorities, were principally as follows: Year Earliest tax years which remain subject to examination by the relevant tax authorities: U.S. Federal 2012 Majority of U.S. state and local jurisdictions 2011 United Kingdom 2013 Australia 2011 Majority of other non-U.S. jurisdictions 2009</t>
  </si>
  <si>
    <t>EARNINGS (LOSS) PER SHARE (Tables)</t>
  </si>
  <si>
    <t>Schedule of earnings per share, basic and diluted</t>
  </si>
  <si>
    <t>A reconciliation of the numerators and denominators of the basic and diluted earnings (loss) per share calculations for the three and nine months ended September 30, 2015 and 2014 were as follows: Three Months Ended September 30, Nine Months Ended September 30, 2015 2014 2015 2014 Earnings (loss) per share ("EPS"): EPS - basic and diluted: Income (loss) from continuing operations $ (0.06 ) $ (0.14 ) $ 0.12 $ (0.38 ) Income (loss) from discontinued operations — (0.07 ) 0.03 (0.11 ) Net income (loss) $ (0.06 ) $ (0.21 ) $ 0.15 $ (0.49 ) EPS numerator - basic and diluted: Income (loss) from continuing operations $ (2,029 ) $ (4,571 ) $ 4,091 $ (12,247 ) Income (loss) from discontinued operations (55 ) (2,448 ) 864 (3,690 ) Net income (loss) $ (2,084 ) $ (7,019 ) $ 4,955 $ (15,937 ) EPS denominator (in thousands): Weighted average common stock outstanding - basic 34,687 32,910 33,784 32,769 Common stock equivalents: stock options and other stock-based awards (a) — — 11 — Weighted average number of common stock outstanding - diluted 34,687 32,910 33,795 32,769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7 for further details on outstanding stock options, unvested restricted stock units and unvested restricted stock) were anti-dilutive and therefore not included in the calculation of the denominator of dilutive earnings per share.</t>
  </si>
  <si>
    <t>Schedule of antidilutive securities excluded from computation of earnings per share</t>
  </si>
  <si>
    <t>The weighted average number of shares outstanding used in the computation of diluted net income (loss) per share for the three and nine months ended September 30, 2015 and 2014 did not include the effect of the following potentially outstanding shares of common stock because the effect would have been anti-dilutive: Three Months Ended Nine Months Ended September 30, September 30, 2015 2014 2015 2014 Unvested restricted stock 150,000 383,231 — 383,231 Unvested restricted stock units — 35,946 — 35,946 Stock options 623,500 756,800 623,500 756,800 Total 773,500 1,175,977 623,500 1,175,977</t>
  </si>
  <si>
    <t>RESTRICTED CASH (Tables)</t>
  </si>
  <si>
    <t>Schedule of restricted cash and cash equivalents</t>
  </si>
  <si>
    <t>A summary of the Company’s restricted cash included in the accompanying Condensed Consolidated Balance Sheets as of September 30, 2015 and December 31, 2014 was as follows: September 30, December 31, Included under the caption "Prepaid and other": Client guarantees $ 77 $ 52 Other 114 123 Total amount under the caption "Prepaid and other" $ 191 $ 175 Included under the caption "Other assets": Collateral accounts $ 228 $ 618 Rental deposits 493 802 Total amount under the caption "Other assets" $ 721 $ 1,420 Total restricted cash $ 912 $ 1,595</t>
  </si>
  <si>
    <t>PROTPERTY AND EQUIPMENT, NET (Tables)</t>
  </si>
  <si>
    <t>Property, plant and equipment</t>
  </si>
  <si>
    <t>As of September 30, 2015 and December 31, 2014 , property and equipment, net, was as follows: September 30, December 31, Computer equipment $ 5,982 $ 8,806 Furniture and equipment 3,116 5,352 Capitalized software costs 17,437 25,228 Leasehold improvements 15,170 21,368 41,705 60,754 Less: accumulated depreciation and amortization 33,898 50,914 Property and equipment, net $ 7,807 $ 9,840</t>
  </si>
  <si>
    <t>Schedule of capital leased obligations</t>
  </si>
  <si>
    <t>A summary of the Company’s equipment acquired under capital lease agreements were as follows: September 30, December 31, Capital lease obligation, current $ 59 $ 77 Capital lease obligation, non-current $ 240 $ 348</t>
  </si>
  <si>
    <t>GOODWILL (Tables)</t>
  </si>
  <si>
    <t>Schedule of goodwill</t>
  </si>
  <si>
    <t>The goodwill related to the earn-out payment made in 2010 for the Company’s 2007 acquisition of the businesses of Tong Zhi (Beijing) Consulting Service Ltd and Guangzhou Dong Li Consulting Service Ltd. Carrying Value 2015 Goodwill, January 1, $ 2,028 Currency translation (49 ) Goodwill, September 30, $ 1,979</t>
  </si>
  <si>
    <t>BUSINESS REORGANIZATION EXPENSES (Tables)</t>
  </si>
  <si>
    <t>Business reorganization expenses</t>
  </si>
  <si>
    <t>Business reorganization expenses for the three and nine months ended September 30, 2015 and 2014 by plan were as follows: Three Months Ended September 30, Nine Months Ended September 30, 2015 2014 2015 2014 Previous Plans $ 1,596 $ 794 $ 3,752 $ 2,026 2015 Exit Plan 668 — 1,830 — Total reorganization expenses in continuing operations $ 2,264 $ 794 $ 5,582 $ 2,026</t>
  </si>
  <si>
    <t>Changes in accrued business reorganization expenses</t>
  </si>
  <si>
    <t>Changes in the accrued business reorganization expenses for the nine months ended September 30, 2015 were as follows: For The Nine Months Ended September 30, 2015 December 31, Changes in Estimate Additional Charges Payments September 30, Lease termination payments $ 1,992 $ 466 $ 2,116 $ (1,238 ) $ 3,336 Employee termination benefits 1,772 — 2,153 (2,301 ) 1,624 Other associated costs — — 847 (661 ) 186 Total $ 3,764 $ 466 $ 5,116 $ (4,200 ) $ 5,146</t>
  </si>
  <si>
    <t>COMMITMENTS AND CONTINGENCIES (Tables)</t>
  </si>
  <si>
    <t>Schedule of asset retirement obligations</t>
  </si>
  <si>
    <t>The Company’s asset retirement obligations that are included in the Condensed Consolidated Balance Sheets as of September 30, 2015 and December 31, 2014 were as follows: September 30, December 31, Total asset retirement obligations $ 2,165 $ 2,461</t>
  </si>
  <si>
    <t>CREDIT AGREEMENTS (Tables)</t>
  </si>
  <si>
    <t>Lloyds</t>
  </si>
  <si>
    <t>Line of Credit Facility [Line Items]</t>
  </si>
  <si>
    <t>Schedule of Line of Credit Facilities</t>
  </si>
  <si>
    <t>The details of the Lloyds Agreement as of September 30, 2015 were as follows: September 30, Borrowing capacity $ 9,118 Less: outstanding borrowing — Additional borrowing availability $ 9,118 Interest rates on outstanding borrowing 2.25 %</t>
  </si>
  <si>
    <t>Westpac Bank</t>
  </si>
  <si>
    <t>The details of the Westpac Facility Agreement as of September 30, 2015 were as follows: September 30, Tranche A: Borrowing capacity $ 7,018 Less: outstanding borrowing (34 ) Additional borrowing availability $ 6,984 Interest rates on outstanding borrowing 4.19 % Tranche B: Borrowing capacity $ 1,280 Less: outstanding borrowing — Additional borrowing availability $ 1,280 Interest rates on outstanding borrowing 7.78 % Tranche C: Financial guarantee capacity $ 3,509 Less: outstanding financial guarantee requested (2,157 ) Additional availability for financial guarantee $ 1,352 Interest rates on financial guarantee requested 2.10 %</t>
  </si>
  <si>
    <t>ACCUMUATED OTHER COMPREHENSIVE INCOME (LOSS) (Tables)</t>
  </si>
  <si>
    <t>Schedule of Accumulated Other Comprehensive Income (Loss)</t>
  </si>
  <si>
    <t>Accumulated other comprehensive income (loss), net of tax, consisted of the following: September 30, December 31, 2015 2014 Foreign currency translation adjustments $ 10,038 $ 13,485 Pension plan obligations 104 128 Accumulated other comprehensive income (loss) $ 10,142 $ 13,613 As a result of the sale of the Netherlands business and substantially complete liquidation of certain foreign owned entities, the net foreign currency translation loss transferred from accumulated other comprehensive income and included in determining net income (loss) was $169 and $468 for the three and nine months ended September 30, 2015 . No such adjustment was recorded in the prior year. See Note 4 and 5 regarding the substantially complete liquidation of certain foreign owned entities and the sale of the Netherlands business.</t>
  </si>
  <si>
    <t>SEGMENT AND GEOGRAPHIC DATA (Tables)</t>
  </si>
  <si>
    <t>Schedule of segment reporting information</t>
  </si>
  <si>
    <t xml:space="preserve"> Hudson Americas Hudson Asia Pacific Hudson Europe Corporate Elimination Total For The Three Months Ended September 30, 2015 Revenue, from external customers $ 3,735 $ 55,609 $ 50,684 $ — $ — $ 110,028 Inter-segment revenue — — 123 — (123 ) — Total revenue $ 3,735 $ 55,609 $ 50,807 $ — $ (123 ) $ 110,028 Gross margin, from external customers $ 3,176 $ 23,376 $ 18,593 $ — $ — $ 45,145 Inter-segment gross margin (3 ) (122 ) 125 — — — Total gross margin $ 3,173 $ 23,254 $ 18,718 $ — $ — $ 45,145 Gain on sale and exit of businesses $ (20 ) $ — $ (167 ) $ — $ — $ (187 ) Business reorganization expenses (recovery) and impairment of long lived assets expense $ 589 $ 336 $ 1,278 $ 61 $ — $ 2,264 EBITDA (loss) (a) $ (1,029 ) $ 1,680 $ (2,094 ) $ (1,186 ) $ — $ (2,629 ) Depreciation and amortization 383 333 171 68 — 955 Intercompany interest income (expense), net — — (125 ) 125 — — Interest income (expense), net — (68 ) (20 ) (5 ) — (93 ) Income (loss) from continuing operations before income taxes $ (1,412 ) $ 1,279 $ (2,410 ) $ (1,134 ) $ — $ (3,677 ) For The Nine Months Ended September 30, 2015 Revenue, from external customers $ 24,896 $ 166,123 $ 166,069 $ — $ — $ 357,088 Inter-segment revenue — — 369 — (369 ) — Total revenue $ 24,896 $ 166,123 $ 166,438 $ — $ (369 ) $ 357,088 Gross margin, from external customers $ 12,876 $ 68,073 $ 62,322 $ — $ — $ 143,271 Inter-segment gross margin (10 ) (361 ) 371 — — — Total gross margin $ 12,866 $ 67,712 $ 62,693 $ — $ — $ 143,271 Gain on sale and exit of businesses $ 15,918 $ — $ 3,900 $ — $ — $ 19,818 Business reorganization expenses (recovery) and impairment of long lived assets expense $ 1,006 $ 669 $ 2,678 $ 1,314 $ — $ 5,667 EBITDA (loss) (a) $ 12,788 $ 1,852 $ (798 ) $ (7,486 ) $ — $ 6,356 Depreciation and amortization 591 1,576 618 255 — 3,040 Intercompany interest income (expense), net — — (394 ) 394 — — Interest income (expense), net (346 ) (152 ) (35 ) (9 ) — (542 ) Income (loss) from continuing operations before income taxes $ 11,851 $ 124 $ (1,845 ) $ (7,356 ) $ — $ 2,774 As of September 30, 2015 Accounts receivable, net $ 3,876 $ 28,317 $ 33,528 $ — $ — $ 65,721 Long-lived assets, net of accumulated depreciation and amortization $ 64 $ 7,010 $ 1,969 $ 749 $ — $ 9,792 Total assets $ 8,128 $ 46,576 $ 55,587 $ 18,127 $ — $ 128,418 Hudson Americas Hudson Asia Pacific Hudson Europe Corporate Inter- segment elimination Total For The Three Months Ended September 30, 2014 Revenue, from external customers $ 13,036 $ 66,990 $ 69,252 $ — $ — $ 149,278 Inter-segment revenue 11 — 68 — (79 ) — Total revenue $ 13,047 $ 66,990 $ 69,320 $ — $ (79 ) $ 149,278 Gross margin, from external customers $ 5,570 $ 24,654 $ 25,463 $ — $ — $ 55,687 Inter-segment gross margin 3 (57 ) 55 — (1 ) — Total gross margin $ 5,573 $ 24,597 $ 25,518 $ — $ (1 ) $ 55,687 Gain on sale and exit of businesses $ — $ — $ — $ — $ — $ — Business reorganization expenses (recovery) and impairment of long lived assets expense $ — $ 140 $ 421 $ 233 $ — $ 794 EBITDA (loss) (a) $ 33 $ 250 $ (2,292 ) $ (1,461 ) $ — $ (3,470 ) Depreciation and amortization 137 918 301 111 — 1,467 Intercompany interest income (expense), net — — (131 ) 131 — — Interest income (expense), net (35 ) (74 ) 3 (86 ) — (192 ) Income (loss) from continuing operations before income taxes $ (139 ) $ (742 ) $ (2,721 ) $ (1,527 ) $ — $ (5,129 ) For The Nine Months Ended September 30, 2014 Revenue, from external customers $ 38,437 $ 188,522 $ 217,556 $ — $ — $ 444,515 Inter-segment revenue 48 — 174 — (222 ) — Total revenue $ 38,485 $ 188,522 $ 217,730 $ — $ (222 ) $ 444,515 Gross margin, from external customers $ 15,464 $ 70,083 $ 84,041 $ — $ — $ 169,588 Inter-segment gross margin 34 (125 ) 90 — 1 — Total gross margin $ 15,498 $ 69,958 $ 84,131 $ — $ 1 $ 169,588 Gain on sale and exit of businesses $ — $ — $ — $ — $ — $ — Business reorganization expenses (recovery) and impairment of long lived assets expense $ 93 $ 1,255 $ 444 $ 234 $ — $ 2,026 EBITDA (loss) (a) $ (326 ) $ (635 ) $ (491 ) $ (5,983 ) $ — $ (7,435 ) Depreciation and amortization 360 2,465 1,006 411 — 4,242 Intercompany interest income (expense), net — — (393 ) 393 — — Interest income (expense), net (35 ) (154 ) (9 ) (335 ) — (533 ) Income (loss) from continuing operations before income taxes $ (721 ) $ (3,254 ) $ (1,899 ) $ (6,336 ) $ — $ (12,210 ) As of September 30, 2014 Accounts receivable, net $ 6,600 $ 30,775 $ 45,741 $ — $ — $ 83,116 Long-lived assets, net of accumulated depreciation and amortization $ 1,084 $ 9,674 $ 2,654 $ 642 $ — $ 14,054 Total assets $ 20,552 $ 57,773 $ 64,851 $ 3,848 $ — $ 147,024 (a) 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and long-lived assets by geographic area</t>
  </si>
  <si>
    <t>A summary of revenues for the three and nine months ended September 30, 2015 and 2014 and long-lived assets and net assets by geographic area as of September 30, 2015 and 2014 were as follows: Information by geographic region United Kingdom Australia United States Continental Europe Other Asia Pacific Other Americas Total For The Three Months Ended September 30, 2015 Revenue (a) $ 40,102 $ 40,075 $ 3,575 $ 10,582 $ 15,534 $ 160 $ 110,028 For The Three Months Ended September 30, 2014 Revenue (a) $ 45,959 $ 50,556 $ 12,849 $ 23,293 $ 16,434 $ 187 $ 149,278 For The Nine Months Ended September 30, 2015 Revenue (a) $ 118,083 $ 120,457 $ 24,424 $ 47,986 $ 45,666 $ 472 $ 357,088 For The Nine Months Ended September 30, 2014 Revenue (a) $ 139,348 $ 142,141 $ 37,836 $ 78,208 $ 46,381 $ 601 $ 444,515 As of September 30, 2015 Long-lived assets, net of accumulated depreciation and amortization (b) $ 1,866 $ 4,123 $ 821 $ 95 $ 2,887 $ — $ 9,792 Net assets $ 15,421 $ 9,012 $ 17,003 $ 9,067 $ 13,554 $ 8 $ 64,065 As of September 30, 2014 Long-lived assets, net of accumulated depreciation and amortization (b) $ 2,269 $ 6,306 $ 1,707 $ 378 $ 3,367 $ 27 $ 14,054 Net assets $ 15,072 $ 15,949 $ 8,630 $ 8,558 $ 9,995 $ 83 $ 58,287 (a) Revenue by geographic region disclosed above is net of any inter-segment revenue and, therefore, represents only revenue from external customers according to the location of the operating subsidiary. (b) Comprised of property and equipment and intangibles. Corporate assets are included in the United States.</t>
  </si>
  <si>
    <t>DESCRIPTION OF BUSINESS (Details)</t>
  </si>
  <si>
    <t>Sep. 30, 2015countriessegments</t>
  </si>
  <si>
    <t>Number of Countries in which Entity Operates | countries</t>
  </si>
  <si>
    <t>Number of Reportable Segments</t>
  </si>
  <si>
    <t>DIVESTITURES (Details) - USD ($)</t>
  </si>
  <si>
    <t>Jun. 15, 2015</t>
  </si>
  <si>
    <t>May. 07, 2015</t>
  </si>
  <si>
    <t>Income Statement, Balance Sheet and Additional Disclosures by Disposal Groups, Including Discontinued Operations [Line Items]</t>
  </si>
  <si>
    <t>Pre-tax Gain (loss)</t>
  </si>
  <si>
    <t>Gain on sale of businesses</t>
  </si>
  <si>
    <t>Hudson Information Technology (US) Business</t>
  </si>
  <si>
    <t>Proceeds from divestiture of businesses</t>
  </si>
  <si>
    <t>Pre-tax gain on sale and exit of businesses</t>
  </si>
  <si>
    <t>Income tax on gain from sale of business</t>
  </si>
  <si>
    <t>Netherlands Business Sale</t>
  </si>
  <si>
    <t>Proceeds From Divestiture of Business, Cash Retained</t>
  </si>
  <si>
    <t>Netherlands Business Sale | Foreign Currency Gain (Loss)</t>
  </si>
  <si>
    <t>Other Comprehensive Income (Loss), Foreign Currency Transaction and Translation Reclassification Adjustment from AOCI, Realized upon Sale or Liquidation, before Tax</t>
  </si>
  <si>
    <t>Reclassification out of Accumulated Other Comprehensive Income</t>
  </si>
  <si>
    <t>Reclassification out of Accumulated Other Comprehensive Income | Exit of Business in Central and Eastern Europe</t>
  </si>
  <si>
    <t>DISCONTINUED OPERATIONS - Balance Sheet Disclosures (Details) - Discontinued Operations - USD ($) $ in Thousands</t>
  </si>
  <si>
    <t>eDiscovery</t>
  </si>
  <si>
    <t>Sweden</t>
  </si>
  <si>
    <t>DISCONTINUED OPERATIONS - Income Statement Disclosures (Details) - Discontinued Operations - USD ($) $ in Thousands</t>
  </si>
  <si>
    <t>Reorganization expenses</t>
  </si>
  <si>
    <t>Operating income (loss), excluding gain (loss) from sale of business</t>
  </si>
  <si>
    <t>Other non-operating income (loss), including interest</t>
  </si>
  <si>
    <t>Gain (loss) from sale and liquidation of discontinued operations (1)</t>
  </si>
  <si>
    <t>Income (loss) from discontinued operations before income taxes</t>
  </si>
  <si>
    <t>Provision (benefit) for income taxes</t>
  </si>
  <si>
    <t>Income (loss) from discontinued operations</t>
  </si>
  <si>
    <t>REVENUE, DIRECT COSTS AND GROSS MARGIN Revenue, Direct Costs and Gross Margin (Details) - USD ($) $ in Thousands</t>
  </si>
  <si>
    <t>Revenue Direct Costs And Gross Margin Line Items [Line Items]</t>
  </si>
  <si>
    <t>Temporary Contracting</t>
  </si>
  <si>
    <t>Permanent Recruitment</t>
  </si>
  <si>
    <t>Other</t>
  </si>
  <si>
    <t>STOCK-BASED COMPENSATION Stock-Based Compensation (Details) - USD ($) $ / shares in Units, $ in Thousands</t>
  </si>
  <si>
    <t>Sep. 30, 2013</t>
  </si>
  <si>
    <t>Share-based Compensation Arrangement by Share-based Payment Award [Line Items]</t>
  </si>
  <si>
    <t>Common stock reserved for issuance to participants</t>
  </si>
  <si>
    <t>Accelerated compensation cost</t>
  </si>
  <si>
    <t>Performance and service conditions</t>
  </si>
  <si>
    <t>Vest 100% 18 months after the grant date with service conditions only</t>
  </si>
  <si>
    <t>Vest 100% 18 months after the grant date with market and service conditions (2)</t>
  </si>
  <si>
    <t>Immediately vested</t>
  </si>
  <si>
    <t>Total shares of stock award granted</t>
  </si>
  <si>
    <t>Share-based compensation arrangement award vesting period</t>
  </si>
  <si>
    <t>5 years</t>
  </si>
  <si>
    <t>Stock options</t>
  </si>
  <si>
    <t>Restricted stock</t>
  </si>
  <si>
    <t>18 months</t>
  </si>
  <si>
    <t>Award vesting percent</t>
  </si>
  <si>
    <t>100.00%</t>
  </si>
  <si>
    <t>Granted, Number of share of restricted stock (shares)</t>
  </si>
  <si>
    <t>Restricted stock units</t>
  </si>
  <si>
    <t>Non-Employee Director | Restricted stock units</t>
  </si>
  <si>
    <t>Exercise Price Range One [Member]</t>
  </si>
  <si>
    <t>Share price (usd per share)</t>
  </si>
  <si>
    <t>0.00%</t>
  </si>
  <si>
    <t>Exercise Price Range Two [Member]</t>
  </si>
  <si>
    <t>25.00%</t>
  </si>
  <si>
    <t>Exercise Price Range Three [Member]</t>
  </si>
  <si>
    <t>50.00%</t>
  </si>
  <si>
    <t>Exercise Price Range Four [Member]</t>
  </si>
  <si>
    <t>75.00%</t>
  </si>
  <si>
    <t>Exercise Price Range Five [Member]</t>
  </si>
  <si>
    <t>STOCK-BASED COMPENSATION Stock options activity (Details) - Stock options - $ / shares</t>
  </si>
  <si>
    <t>Share-based Compensation Arrangement by Share-based Payment Award, Options, Outstanding [Roll Forward]</t>
  </si>
  <si>
    <t>Options outstanding, Number of Options, At the Beginning of the Year (shares)</t>
  </si>
  <si>
    <t>Expired, number of options (shares)</t>
  </si>
  <si>
    <t>Options outstanding, Number of Options, At the End of the Period (shares)</t>
  </si>
  <si>
    <t>Options exercisable, Number of Options, At the End of the Period (shares)</t>
  </si>
  <si>
    <t>Share-based Compensation Arrangement by Share-based Payment Award, Options, Outstanding, Weighted Average Exercise Price [Roll Forward]</t>
  </si>
  <si>
    <t>Options outstanding, weighted average exercise price per share, At the Beginning of the Year (usd per share)</t>
  </si>
  <si>
    <t>Expired, weighted average exercise price per share (usd per share)</t>
  </si>
  <si>
    <t>Options outstanding, weighted average exercise price per share, At the End of the Period (usd per share)</t>
  </si>
  <si>
    <t>Options exercisable, weighted average exercise price per share, At the End of the Period (usd per share)</t>
  </si>
  <si>
    <t>STOCK-BASED COMPENSATION Restricted stock (Details) - Restricted stock - USD ($) $ / shares in Units, $ in Thousands</t>
  </si>
  <si>
    <t>Total compensation cost not yet recognized</t>
  </si>
  <si>
    <t>Weighted average service period</t>
  </si>
  <si>
    <t>1 year 4 months 17 days</t>
  </si>
  <si>
    <t>Share-based Compensation Arrangement by Share-based Payment Award, Equity Instruments Other than Options, Nonvested, Number of Shares [Roll Forward]</t>
  </si>
  <si>
    <t>Non-vested restricted stock (units), number of shares of restricted stock (unit), At the Beginning of the Year (shares)</t>
  </si>
  <si>
    <t>Vested, number of share of restricted stock (shares)</t>
  </si>
  <si>
    <t>Forfeited, number of share of restricted stock (shares)</t>
  </si>
  <si>
    <t>Non-vested restricted stock (units), number of shares of restricted stock (unit), At the End of the Period (shares)</t>
  </si>
  <si>
    <t>Share-based Compensation Arrangement by Share-based Payment Award, Equity Instruments Other than Options, Nonvested, Weighted Average Grant Date Fair Value [Roll Forward]</t>
  </si>
  <si>
    <t>Non-vested restricted stock (units), weighted average grant date fair value, At the Beginning of the Year (usd per share)</t>
  </si>
  <si>
    <t>Granted, weighted average grant date fair value (usd per share)</t>
  </si>
  <si>
    <t>Vested, weighted average grant date fair value (usd per share)</t>
  </si>
  <si>
    <t>Forfeited, weighted average grant date fair value (usd per share)</t>
  </si>
  <si>
    <t>Non-vested restricted stock (units), weighted average grant date fair value, At the End of the Period (usd per share)</t>
  </si>
  <si>
    <t>STOCK-BASED COMPENSATION Restricted stock units (Details) - Restricted stock units - $ / shares</t>
  </si>
  <si>
    <t>STOCK-BASED COMPENSATION Defined contribution plan and non-cash employer-matching contributions (Details) - USD ($) $ / shares in Units, shares in Thousands, $ in Thousands</t>
  </si>
  <si>
    <t>Discolusre of Defined Contribution Plan Related Costs, Share-based Payments [Abstract]</t>
  </si>
  <si>
    <t>Defined contribution pan, maximum annual contribution per employee percent</t>
  </si>
  <si>
    <t>15.00%</t>
  </si>
  <si>
    <t>Defined contribution plan, employer matching contribution percent</t>
  </si>
  <si>
    <t>3.00%</t>
  </si>
  <si>
    <t>Expense recognized for the 401(k) plan</t>
  </si>
  <si>
    <t>Number of shares of the Company's common stock issued (in thousands)</t>
  </si>
  <si>
    <t>Market value per share of the Company's common stock on contribution date (in dollars)</t>
  </si>
  <si>
    <t>Non-cash contribution made for employer matching liability</t>
  </si>
  <si>
    <t>INCOME TAXES (Details) - USD ($) $ in Thousands</t>
  </si>
  <si>
    <t>Tax open years subject to examination [Line Items]</t>
  </si>
  <si>
    <t>Income tax benefit (provision)</t>
  </si>
  <si>
    <t>Pre-tax income (loss)</t>
  </si>
  <si>
    <t>Effective income tax rate</t>
  </si>
  <si>
    <t>(47.50%)</t>
  </si>
  <si>
    <t>(0.30%)</t>
  </si>
  <si>
    <t>U.S. Federal statutory rate</t>
  </si>
  <si>
    <t>35.00%</t>
  </si>
  <si>
    <t>Unrecognized tax benefits</t>
  </si>
  <si>
    <t>Accrued interest and penalties</t>
  </si>
  <si>
    <t>Unrecognized Tax Benefits, Income Tax Penalties and Interest Expense</t>
  </si>
  <si>
    <t>U.S. Federal [Member]</t>
  </si>
  <si>
    <t>Open Tax Year</t>
  </si>
  <si>
    <t>Other U.S. state and local juristictions [Member]</t>
  </si>
  <si>
    <t>United Kingdon</t>
  </si>
  <si>
    <t>Australia</t>
  </si>
  <si>
    <t>Other Jurisdictions [Member]</t>
  </si>
  <si>
    <t>Minimum</t>
  </si>
  <si>
    <t>Possible decrease of unrecognized tax benefits</t>
  </si>
  <si>
    <t>Maximum</t>
  </si>
  <si>
    <t>EARNINGS (LOSS) PER SHARE (Computation of basic and diluted earnings (loss) per share) (Details) - USD ($) $ / shares in Units, shares in Thousands, $ in Thousands</t>
  </si>
  <si>
    <t>Earnings (loss) per share (EPS):</t>
  </si>
  <si>
    <t>Income (loss) from continuing operations (in dollars per share)</t>
  </si>
  <si>
    <t>Income (loss) from discontinued operations (in dollars per share)</t>
  </si>
  <si>
    <t>EPS numerator - basic and diluted:</t>
  </si>
  <si>
    <t>EPS denominator:</t>
  </si>
  <si>
    <t>Weighted-average common stock outstanding - basic (in shares)</t>
  </si>
  <si>
    <t>Common stock equivalents: stock options and other stock-based awards (a)</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Antidilutive securities excluded from computation of earnings per share</t>
  </si>
  <si>
    <t>Unvested restricted stock</t>
  </si>
  <si>
    <t>Unvested restricted stock units</t>
  </si>
  <si>
    <t>RESTRICTED CASH (Details) - USD ($) $ in Thousands</t>
  </si>
  <si>
    <t>Restricted Cash and Cash Equivalents Items [Line Items]</t>
  </si>
  <si>
    <t>Restricted cash</t>
  </si>
  <si>
    <t>Prepaid Expenses and Other Current Assets</t>
  </si>
  <si>
    <t>Prepaid Expenses and Other Current Assets | Client guarantees</t>
  </si>
  <si>
    <t>Prepaid Expenses and Other Current Assets | Others</t>
  </si>
  <si>
    <t>Other Noncurrent Assets</t>
  </si>
  <si>
    <t>Other Noncurrent Assets | Collateral accounts</t>
  </si>
  <si>
    <t>Other Noncurrent Assets | Rental deposits</t>
  </si>
  <si>
    <t>PROPERTY AND EQUIPMENT, NET Property and Equipment, Net (Details) - USD ($) $ in Thousands</t>
  </si>
  <si>
    <t>Property, Plant and Equipment [Line Items]</t>
  </si>
  <si>
    <t>Property, plant and equipment, gross</t>
  </si>
  <si>
    <t>Less: acccumulated depreciation and amortization</t>
  </si>
  <si>
    <t>Capital expenditure not yet placed in service</t>
  </si>
  <si>
    <t>Capital lease obligation, current</t>
  </si>
  <si>
    <t>Capital lease obligation, non-current</t>
  </si>
  <si>
    <t>Capital expenditures for landlord funded tenant improvements</t>
  </si>
  <si>
    <t>Computer equipment</t>
  </si>
  <si>
    <t>Furniture and equipment</t>
  </si>
  <si>
    <t>Capitalized software costs</t>
  </si>
  <si>
    <t>Leasehold and building improvements</t>
  </si>
  <si>
    <t>Capital Lease Obligations Incurred</t>
  </si>
  <si>
    <t>GOODWILL (Details) $ in Thousands</t>
  </si>
  <si>
    <t>Sep. 30, 2015USD ($)</t>
  </si>
  <si>
    <t>Goodwill [Roll Forward]</t>
  </si>
  <si>
    <t>Goodwill, At the Beginning of the Year</t>
  </si>
  <si>
    <t>Currency translation</t>
  </si>
  <si>
    <t>Goodwill, At the End of the Period</t>
  </si>
  <si>
    <t>BUSINESS REORGANIZATION EXPENSES (Reorganization expenses by Plan) (Details) - USD ($) $ in Thousands</t>
  </si>
  <si>
    <t>Restructuring Cost and Reserve [Line Items]</t>
  </si>
  <si>
    <t>Continuing Operations [Member]</t>
  </si>
  <si>
    <t>Continuing Operations [Member] | 2012 Plan</t>
  </si>
  <si>
    <t>Continuing Operations [Member] | 2015 Exit Plan</t>
  </si>
  <si>
    <t>BUSINESS REORGANIZATION EXPENSES (Changes in accrued business reorganization expenses) (Details) $ in Thousands</t>
  </si>
  <si>
    <t>Restructuring Reserve [Roll Forward]</t>
  </si>
  <si>
    <t>Balance, beginning of year</t>
  </si>
  <si>
    <t>Changes in estimate</t>
  </si>
  <si>
    <t>Additional charges</t>
  </si>
  <si>
    <t>Payments</t>
  </si>
  <si>
    <t>Balance, end of period</t>
  </si>
  <si>
    <t>Lease termination payments</t>
  </si>
  <si>
    <t>Employee termination benefits</t>
  </si>
  <si>
    <t>Other associated costs</t>
  </si>
  <si>
    <t>BUSINESS REORGANIZATION EXPENSES (Narrative) (Details)</t>
  </si>
  <si>
    <t>1 Months Ended</t>
  </si>
  <si>
    <t>Mar. 31, 2015USD ($)</t>
  </si>
  <si>
    <t>Feb. 28, 2015USD ($)</t>
  </si>
  <si>
    <t>Sep. 30, 2015position</t>
  </si>
  <si>
    <t>2015 Restructuring Plan</t>
  </si>
  <si>
    <t>Luxembourg Operations | 2015 Restructuring Plan</t>
  </si>
  <si>
    <t>US IT | 2015 Restructuring Plan</t>
  </si>
  <si>
    <t>All Countries [Domain]</t>
  </si>
  <si>
    <t>Number of positions eliminated | position</t>
  </si>
  <si>
    <t>COMMITMENTS AND CONTINGENCIES (Details) - USD ($) $ in Thousands</t>
  </si>
  <si>
    <t>Commitments And Contingencies [Line Items]</t>
  </si>
  <si>
    <t>Loss contingency accrual</t>
  </si>
  <si>
    <t>Restructuring Reserve</t>
  </si>
  <si>
    <t>Asset retirement obligation:</t>
  </si>
  <si>
    <t>Total asset retirement obligations</t>
  </si>
  <si>
    <t>Key management</t>
  </si>
  <si>
    <t>Usual length of consulting, employment and non-compete agreements</t>
  </si>
  <si>
    <t>1 year</t>
  </si>
  <si>
    <t>One-time Termination Benefits | Chief Executive Officer</t>
  </si>
  <si>
    <t>Range of possible loss, maximum</t>
  </si>
  <si>
    <t>CREDIT AGREEMENTS (Details)</t>
  </si>
  <si>
    <t>Aug. 01, 2014USD ($)</t>
  </si>
  <si>
    <t>Sep. 30, 2015NZD</t>
  </si>
  <si>
    <t>Sep. 30, 2015EUR (€)</t>
  </si>
  <si>
    <t>Sep. 30, 2015SGD</t>
  </si>
  <si>
    <t>Sep. 30, 2015GBP (£)</t>
  </si>
  <si>
    <t>Sep. 30, 2015AUD</t>
  </si>
  <si>
    <t>Aug. 01, 2014GBP (£)</t>
  </si>
  <si>
    <t>Line of credit facility, maximum borrowing capacity</t>
  </si>
  <si>
    <t>Line of credit facility, covenant, maximum credit dilution</t>
  </si>
  <si>
    <t>5.00%</t>
  </si>
  <si>
    <t>Additional borrowing availability</t>
  </si>
  <si>
    <t>Interest rates on outstanding borrowing</t>
  </si>
  <si>
    <t>2.25%</t>
  </si>
  <si>
    <t>Minimum availability required</t>
  </si>
  <si>
    <t>Lloyds | Credit Facility Lending based on Billed Revenue [Member]</t>
  </si>
  <si>
    <t>Eligible work in progress temporary receivables</t>
  </si>
  <si>
    <t>83.00%</t>
  </si>
  <si>
    <t>Lloyds | Credit Facility Lending based on Unbilled Revenue [Member]</t>
  </si>
  <si>
    <t>Eligible work in progress permanent receivables</t>
  </si>
  <si>
    <t>Terminated notice period</t>
  </si>
  <si>
    <t>90 days</t>
  </si>
  <si>
    <t>Westpac Bank | Line of Credit [Member]</t>
  </si>
  <si>
    <t>Minimum fixed charges coverage ratio required under waiver period</t>
  </si>
  <si>
    <t>Tangible net worth</t>
  </si>
  <si>
    <t>85.00%</t>
  </si>
  <si>
    <t>Minimum tangible net amount</t>
  </si>
  <si>
    <t>Maximum borrowing base ratio</t>
  </si>
  <si>
    <t>Westpac Bank | Invoice Discounting Facility</t>
  </si>
  <si>
    <t>4.19%</t>
  </si>
  <si>
    <t>Commitment fee percentage</t>
  </si>
  <si>
    <t>0.90%</t>
  </si>
  <si>
    <t>Westpac Bank | Invoice Discounting Facility | Bank Bill Rate</t>
  </si>
  <si>
    <t>Debt instrument, interest rate increase</t>
  </si>
  <si>
    <t>1.10%</t>
  </si>
  <si>
    <t>Westpac Bank | Overdraft Facility</t>
  </si>
  <si>
    <t>7.78%</t>
  </si>
  <si>
    <t>0.65%</t>
  </si>
  <si>
    <t>Westpac Bank | Overdraft Facility | Commercial Lending Rate</t>
  </si>
  <si>
    <t>1.83%</t>
  </si>
  <si>
    <t>Westpac Bank | Financial Guarantee Facility</t>
  </si>
  <si>
    <t>2.10%</t>
  </si>
  <si>
    <t>Financial guarantee capacity</t>
  </si>
  <si>
    <t>Less: outstanding financial guarantee requested</t>
  </si>
  <si>
    <t>Additional availability for financial guarantee</t>
  </si>
  <si>
    <t>Interest rates on financial guarantee requested</t>
  </si>
  <si>
    <t>Lending Arrangements Belgium, Netherlands, Singapore, and Mainland China Banks | Overdraft Facility</t>
  </si>
  <si>
    <t>Line of credit facility, average outstanding amount</t>
  </si>
  <si>
    <t>Debt, weighted average interest rate</t>
  </si>
  <si>
    <t>3.30%</t>
  </si>
  <si>
    <t>Lending Arrangements Netherlands and Belgium Banks | Overdraft Facility | EURIBOR</t>
  </si>
  <si>
    <t>2.75%</t>
  </si>
  <si>
    <t>Belgium Subsidiary | Lending Arrangements Belgium Bank</t>
  </si>
  <si>
    <t>15 days</t>
  </si>
  <si>
    <t>Belgium Subsidiary | Lending Arrangements Belgium Bank | Overdraft Facility</t>
  </si>
  <si>
    <t>Singapore Subsidiary | Overdraft Facility | Singapore Prime Rate</t>
  </si>
  <si>
    <t>1.75%</t>
  </si>
  <si>
    <t>Singapore Subsidiary | Lending Arrangements Singapore Bank</t>
  </si>
  <si>
    <t>Lending arrangement expiration</t>
  </si>
  <si>
    <t>Singapore Subsidiary | Lending Arrangements Singapore Bank | Overdraft Facility | Singapore Prime Rate</t>
  </si>
  <si>
    <t>6.00%</t>
  </si>
  <si>
    <t>Base Rate | Lloyds</t>
  </si>
  <si>
    <t>Tranche A | Invoice Discounting Facility</t>
  </si>
  <si>
    <t>1.50%</t>
  </si>
  <si>
    <t>Tranche B</t>
  </si>
  <si>
    <t>0.96%</t>
  </si>
  <si>
    <t>Termination fee</t>
  </si>
  <si>
    <t>Payments to Secure Letter of Credit</t>
  </si>
  <si>
    <t>CREDIT AGREEMENTS  - Credit Facilities (Details)</t>
  </si>
  <si>
    <t>Dec. 31, 2014USD ($)</t>
  </si>
  <si>
    <t>Pension plan obligations</t>
  </si>
  <si>
    <t>Borrowing capacity</t>
  </si>
  <si>
    <t>Less: outstanding borrowing</t>
  </si>
  <si>
    <t>Invoice Discounting Facility | Westpac Bank</t>
  </si>
  <si>
    <t>Overdraft Facility | Westpac Bank</t>
  </si>
  <si>
    <t>Financial Guarantee Facility | Westpac Bank</t>
  </si>
  <si>
    <t>ACCUMUATED OTHER COMPREHENSIVE INCOME (LOSS) (Details) - USD ($) $ in Thousands</t>
  </si>
  <si>
    <t>Accumulated Other Comprehensive Income (Loss) [Line Items]</t>
  </si>
  <si>
    <t>Foreign currency translation adjustments</t>
  </si>
  <si>
    <t>STOCKHOLDERS' EQUITY (Details) - USD ($) $ in Thousands</t>
  </si>
  <si>
    <t>Jul. 30, 2015</t>
  </si>
  <si>
    <t>Authorized amount of stock repurchase program</t>
  </si>
  <si>
    <t>Stock Repurchased and Retired During Period, Shares</t>
  </si>
  <si>
    <t>Stock Repurchased and Retired During Period, Value</t>
  </si>
  <si>
    <t>SEGMENT AND GEOGRAPHIC DATA Segment Information (Details) $ in Thousands</t>
  </si>
  <si>
    <t>Sep. 30, 2014USD ($)</t>
  </si>
  <si>
    <t>Sep. 30, 2015USD ($)segments</t>
  </si>
  <si>
    <t>Segment Reporting Information [Line Items]</t>
  </si>
  <si>
    <t>Number of Reportable Segments | segments</t>
  </si>
  <si>
    <t>Revenue, from external customers</t>
  </si>
  <si>
    <t>Inter-segment revenue</t>
  </si>
  <si>
    <t>Total revenue</t>
  </si>
  <si>
    <t>Gross margin, from external customers</t>
  </si>
  <si>
    <t>Inter-segment gross margin</t>
  </si>
  <si>
    <t>Business reorganization expenses (recovery) and impairment of long lived assets expense</t>
  </si>
  <si>
    <t>EBITDA (loss)</t>
  </si>
  <si>
    <t>Intercompany interest income (expense), net</t>
  </si>
  <si>
    <t>Accounts receivable, net</t>
  </si>
  <si>
    <t>Long-lived assets, net of accumulated depreciation and amortization</t>
  </si>
  <si>
    <t>Hudson Asia Pacific</t>
  </si>
  <si>
    <t>Hudson Europe</t>
  </si>
  <si>
    <t>Operating Segments | Hudson Americas</t>
  </si>
  <si>
    <t>Operating Segments | Hudson Asia Pacific</t>
  </si>
  <si>
    <t>Operating Segments | Hudson Europe</t>
  </si>
  <si>
    <t>Corporate</t>
  </si>
  <si>
    <t>Elimination</t>
  </si>
  <si>
    <t>SEGMENT AND GEOGRAPHIC DATA Geographic Data Reporting (Details) - USD ($) $ in Thousands</t>
  </si>
  <si>
    <t>Net assets</t>
  </si>
  <si>
    <t>United States</t>
  </si>
  <si>
    <t>Europe</t>
  </si>
  <si>
    <t>Asia Pacific</t>
  </si>
  <si>
    <t>Other Americas</t>
  </si>
  <si>
    <t>SUBSEQUENT EVENTS (Details) - Foreign Line of Credit - National Australia Bank Limited and Bank of New Zealand (NAB) - Subsequent Event NZD in Thousands, AUD in Thousands, $ in Thousands</t>
  </si>
  <si>
    <t>Oct. 27, 2015USD ($)</t>
  </si>
  <si>
    <t>Oct. 27, 2018</t>
  </si>
  <si>
    <t>Oct. 27, 2015NZD</t>
  </si>
  <si>
    <t>Oct. 27, 2015AUD</t>
  </si>
  <si>
    <t>Subsequent Event [Line Items]</t>
  </si>
  <si>
    <t>Minimum fixed charges coverage ratio required</t>
  </si>
  <si>
    <t>Minimum receivables ratio</t>
  </si>
  <si>
    <t>NAB Tranche A</t>
  </si>
  <si>
    <t>Minimum purchase charge</t>
  </si>
  <si>
    <t>NAB Tranche A | Australian Subsidiary</t>
  </si>
  <si>
    <t>NAB Tranche B</t>
  </si>
  <si>
    <t>NAB Tranche C</t>
  </si>
  <si>
    <t>Debt Instrument, Term</t>
  </si>
  <si>
    <t>3 years</t>
  </si>
  <si>
    <t>Additional commitment fee percentage</t>
  </si>
  <si>
    <t>0.30%</t>
  </si>
  <si>
    <t>NAB Tranche A and B</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_);_(&quot;£ &quot;(#,##0)" numFmtId="168"/>
    <numFmt formatCode="#,##0.0_);(#,##0.0)" numFmtId="169"/>
    <numFmt formatCode="_(&quot;AUD &quot;#,##0_);_(&quot;AUD &quot;(#,##0)" numFmtId="170"/>
    <numFmt formatCode="_(&quot;NZD &quot;#,##0_);_(&quot;NZD &quot;(#,##0)" numFmtId="171"/>
    <numFmt formatCode="_(&quot;€ &quot;#,##0_);_(&quot;€ &quot;(#,##0)" numFmtId="172"/>
    <numFmt formatCode="_(&quot;SGD &quot;#,##0_);_(&quot;SG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0"/>
  </cols>
  <sheetData>
    <row spans="1:2" r="1">
      <c t="s" s="1" r="A1">
        <v>0</v>
      </c>
      <c t="s" s="2" r="B1">
        <v>1</v>
      </c>
    </row>
    <row spans="1:2" r="2">
      <c t="s" s="2" r="B2">
        <v>2</v>
      </c>
    </row>
    <row spans="1:2" r="3">
      <c t="s" s="3" r="A3">
        <v>3</v>
      </c>
    </row>
    <row spans="1:2" r="4">
      <c t="s" s="4" r="A4">
        <v>4</v>
      </c>
      <c t="s" s="4" r="B4">
        <v>5</v>
      </c>
    </row>
    <row spans="1:2" r="5">
      <c t="s" s="4" r="A5">
        <v>6</v>
      </c>
      <c t="n" s="5" r="B5">
        <v>1210708</v>
      </c>
    </row>
    <row spans="1:2" r="6">
      <c t="s" s="4" r="A6">
        <v>7</v>
      </c>
      <c t="s" s="4" r="B6">
        <v>8</v>
      </c>
    </row>
    <row spans="1:2" r="7">
      <c t="s" s="4" r="A7">
        <v>9</v>
      </c>
      <c t="s" s="4" r="B7">
        <v>10</v>
      </c>
    </row>
    <row spans="1:2" r="8">
      <c t="s" s="4" r="A8">
        <v>11</v>
      </c>
      <c t="s" s="4" r="B8">
        <v>12</v>
      </c>
    </row>
    <row spans="1:2" r="9">
      <c t="s" s="4" r="A9">
        <v>13</v>
      </c>
      <c t="s" s="4" r="B9">
        <v>14</v>
      </c>
    </row>
    <row spans="1:2" r="10">
      <c t="s" s="4" r="A10">
        <v>15</v>
      </c>
      <c t="n" s="5" r="B10">
        <v>2015</v>
      </c>
    </row>
    <row spans="1:2" r="11">
      <c t="s" s="4" r="A11">
        <v>16</v>
      </c>
      <c t="s" s="6" r="B11">
        <v>17</v>
      </c>
    </row>
    <row spans="1:2" r="12">
      <c t="s" s="4" r="A12">
        <v>18</v>
      </c>
      <c t="s" s="4" r="B12">
        <v>19</v>
      </c>
    </row>
    <row spans="1:2" r="13">
      <c t="s" s="4" r="A13">
        <v>20</v>
      </c>
      <c t="n" s="5" r="B13">
        <v>34570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3</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3</v>
      </c>
      <c t="s" s="2" r="B1">
        <v>1</v>
      </c>
    </row>
    <row spans="1:2" r="2">
      <c t="s" s="2" r="B2">
        <v>23</v>
      </c>
    </row>
    <row spans="1:2" r="3">
      <c t="s" s="3" r="A3">
        <v>160</v>
      </c>
    </row>
    <row spans="1:2" r="4">
      <c t="s" s="4" r="A4">
        <v>163</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3</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3</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3</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3</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3</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0</v>
      </c>
      <c t="s" s="2" r="B1">
        <v>1</v>
      </c>
    </row>
    <row spans="1:2" r="2">
      <c t="s" s="2" r="B2">
        <v>23</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3</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6</v>
      </c>
      <c t="s" s="2" r="B1">
        <v>1</v>
      </c>
    </row>
    <row spans="1:2" r="2">
      <c t="s" s="2" r="B2">
        <v>23</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110028</v>
      </c>
      <c t="n" s="7" r="C4">
        <v>149278</v>
      </c>
      <c t="n" s="7" r="D4">
        <v>357088</v>
      </c>
      <c t="n" s="7" r="E4">
        <v>444515</v>
      </c>
    </row>
    <row spans="1:5" r="5">
      <c t="s" s="4" r="A5">
        <v>27</v>
      </c>
      <c t="n" s="5" r="B5">
        <v>64883</v>
      </c>
      <c t="n" s="5" r="C5">
        <v>93591</v>
      </c>
      <c t="n" s="5" r="D5">
        <v>213817</v>
      </c>
      <c t="n" s="5" r="E5">
        <v>274927</v>
      </c>
    </row>
    <row spans="1:5" r="6">
      <c t="s" s="4" r="A6">
        <v>28</v>
      </c>
      <c t="n" s="5" r="B6">
        <v>45145</v>
      </c>
      <c t="n" s="5" r="C6">
        <v>55687</v>
      </c>
      <c t="n" s="5" r="D6">
        <v>143271</v>
      </c>
      <c t="n" s="5" r="E6">
        <v>169588</v>
      </c>
    </row>
    <row spans="1:5" r="7">
      <c t="s" s="3" r="A7">
        <v>29</v>
      </c>
    </row>
    <row spans="1:5" r="8">
      <c t="s" s="4" r="A8">
        <v>30</v>
      </c>
      <c t="n" s="5" r="B8">
        <v>45565</v>
      </c>
      <c t="n" s="5" r="C8">
        <v>58539</v>
      </c>
      <c t="n" s="5" r="D8">
        <v>151281</v>
      </c>
      <c t="n" s="5" r="E8">
        <v>174672</v>
      </c>
    </row>
    <row spans="1:5" r="9">
      <c t="s" s="4" r="A9">
        <v>31</v>
      </c>
      <c t="n" s="5" r="B9">
        <v>955</v>
      </c>
      <c t="n" s="5" r="C9">
        <v>1467</v>
      </c>
      <c t="n" s="5" r="D9">
        <v>3040</v>
      </c>
      <c t="n" s="5" r="E9">
        <v>4242</v>
      </c>
    </row>
    <row spans="1:5" r="10">
      <c t="s" s="4" r="A10">
        <v>32</v>
      </c>
      <c t="n" s="5" r="B10">
        <v>2264</v>
      </c>
      <c t="n" s="5" r="C10">
        <v>794</v>
      </c>
      <c t="n" s="5" r="D10">
        <v>5667</v>
      </c>
      <c t="n" s="5" r="E10">
        <v>2026</v>
      </c>
    </row>
    <row spans="1:5" r="11">
      <c t="s" s="4" r="A11">
        <v>33</v>
      </c>
      <c t="n" s="5" r="B11">
        <v>48784</v>
      </c>
      <c t="n" s="5" r="C11">
        <v>60800</v>
      </c>
      <c t="n" s="5" r="D11">
        <v>159988</v>
      </c>
      <c t="n" s="5" r="E11">
        <v>180940</v>
      </c>
    </row>
    <row spans="1:5" r="12">
      <c t="s" s="4" r="A12">
        <v>34</v>
      </c>
      <c t="n" s="5" r="B12">
        <v>-187</v>
      </c>
      <c t="n" s="5" r="C12">
        <v>0</v>
      </c>
      <c t="n" s="5" r="D12">
        <v>19818</v>
      </c>
      <c t="n" s="5" r="E12">
        <v>0</v>
      </c>
    </row>
    <row spans="1:5" r="13">
      <c t="s" s="4" r="A13">
        <v>35</v>
      </c>
      <c t="n" s="5" r="B13">
        <v>-3826</v>
      </c>
      <c t="n" s="5" r="C13">
        <v>-5113</v>
      </c>
      <c t="n" s="5" r="D13">
        <v>3101</v>
      </c>
      <c t="n" s="5" r="E13">
        <v>-11352</v>
      </c>
    </row>
    <row spans="1:5" r="14">
      <c t="s" s="3" r="A14">
        <v>36</v>
      </c>
    </row>
    <row spans="1:5" r="15">
      <c t="s" s="4" r="A15">
        <v>37</v>
      </c>
      <c t="n" s="5" r="B15">
        <v>-93</v>
      </c>
      <c t="n" s="5" r="C15">
        <v>-192</v>
      </c>
      <c t="n" s="5" r="D15">
        <v>-542</v>
      </c>
      <c t="n" s="5" r="E15">
        <v>-533</v>
      </c>
    </row>
    <row spans="1:5" r="16">
      <c t="s" s="4" r="A16">
        <v>38</v>
      </c>
      <c t="n" s="5" r="B16">
        <v>242</v>
      </c>
      <c t="n" s="5" r="C16">
        <v>176</v>
      </c>
      <c t="n" s="5" r="D16">
        <v>215</v>
      </c>
      <c t="n" s="5" r="E16">
        <v>-325</v>
      </c>
    </row>
    <row spans="1:5" r="17">
      <c t="s" s="4" r="A17">
        <v>39</v>
      </c>
      <c t="n" s="5" r="B17">
        <v>-3677</v>
      </c>
      <c t="n" s="5" r="C17">
        <v>-5129</v>
      </c>
      <c t="n" s="5" r="D17">
        <v>2774</v>
      </c>
      <c t="n" s="5" r="E17">
        <v>-12210</v>
      </c>
    </row>
    <row spans="1:5" r="18">
      <c t="s" s="4" r="A18">
        <v>40</v>
      </c>
      <c t="n" s="5" r="B18">
        <v>-1648</v>
      </c>
      <c t="n" s="5" r="C18">
        <v>-558</v>
      </c>
      <c t="n" s="5" r="D18">
        <v>-1317</v>
      </c>
      <c t="n" s="5" r="E18">
        <v>37</v>
      </c>
    </row>
    <row spans="1:5" r="19">
      <c t="s" s="4" r="A19">
        <v>41</v>
      </c>
      <c t="n" s="5" r="B19">
        <v>-2029</v>
      </c>
      <c t="n" s="5" r="C19">
        <v>-4571</v>
      </c>
      <c t="n" s="5" r="D19">
        <v>4091</v>
      </c>
      <c t="n" s="5" r="E19">
        <v>-12247</v>
      </c>
    </row>
    <row spans="1:5" r="20">
      <c t="s" s="4" r="A20">
        <v>42</v>
      </c>
      <c t="n" s="5" r="B20">
        <v>-55</v>
      </c>
      <c t="n" s="5" r="C20">
        <v>-2448</v>
      </c>
      <c t="n" s="5" r="D20">
        <v>864</v>
      </c>
      <c t="n" s="5" r="E20">
        <v>-3690</v>
      </c>
    </row>
    <row spans="1:5" r="21">
      <c t="s" s="4" r="A21">
        <v>43</v>
      </c>
      <c t="n" s="7" r="B21">
        <v>-2084</v>
      </c>
      <c t="n" s="7" r="C21">
        <v>-7019</v>
      </c>
      <c t="n" s="7" r="D21">
        <v>4955</v>
      </c>
      <c t="n" s="7" r="E21">
        <v>-15937</v>
      </c>
    </row>
    <row spans="1:5" r="22">
      <c t="s" s="3" r="A22">
        <v>44</v>
      </c>
    </row>
    <row spans="1:5" r="23">
      <c t="s" s="4" r="A23">
        <v>45</v>
      </c>
      <c t="n" s="8" r="B23">
        <v>-0.06</v>
      </c>
      <c t="n" s="8" r="C23">
        <v>-0.14</v>
      </c>
      <c t="n" s="8" r="D23">
        <v>0.12</v>
      </c>
      <c t="n" s="8" r="E23">
        <v>-0.38</v>
      </c>
    </row>
    <row spans="1:5" r="24">
      <c t="s" s="4" r="A24">
        <v>46</v>
      </c>
      <c t="n" s="5" r="B24">
        <v>0</v>
      </c>
      <c t="n" s="9" r="C24">
        <v>-0.07000000000000001</v>
      </c>
      <c t="n" s="9" r="D24">
        <v>0.03</v>
      </c>
      <c t="n" s="9" r="E24">
        <v>-0.11</v>
      </c>
    </row>
    <row spans="1:5" r="25">
      <c t="s" s="4" r="A25">
        <v>47</v>
      </c>
      <c t="n" s="8" r="B25">
        <v>-0.06</v>
      </c>
      <c t="n" s="8" r="C25">
        <v>-0.21</v>
      </c>
      <c t="n" s="8" r="D25">
        <v>0.15</v>
      </c>
      <c t="n" s="8" r="E25">
        <v>-0.49</v>
      </c>
    </row>
    <row spans="1:5" r="26">
      <c t="s" s="3" r="A26">
        <v>48</v>
      </c>
    </row>
    <row spans="1:5" r="27">
      <c t="s" s="4" r="A27">
        <v>49</v>
      </c>
      <c t="n" s="5" r="B27">
        <v>34687</v>
      </c>
      <c t="n" s="5" r="C27">
        <v>32910</v>
      </c>
      <c t="n" s="5" r="D27">
        <v>33784</v>
      </c>
      <c t="n" s="5" r="E27">
        <v>32769</v>
      </c>
    </row>
    <row spans="1:5" r="28">
      <c t="s" s="4" r="A28">
        <v>50</v>
      </c>
      <c t="n" s="5" r="B28">
        <v>34687</v>
      </c>
      <c t="n" s="5" r="C28">
        <v>32910</v>
      </c>
      <c t="n" s="5" r="D28">
        <v>33795</v>
      </c>
      <c t="n" s="5" r="E28">
        <v>32769</v>
      </c>
    </row>
    <row spans="1:5" r="29">
      <c t="s" s="3" r="A29">
        <v>51</v>
      </c>
    </row>
    <row spans="1:5" r="30">
      <c t="s" s="4" r="A30">
        <v>43</v>
      </c>
      <c t="n" s="7" r="B30">
        <v>-2084</v>
      </c>
      <c t="n" s="7" r="C30">
        <v>-7019</v>
      </c>
      <c t="n" s="7" r="D30">
        <v>4955</v>
      </c>
      <c t="n" s="7" r="E30">
        <v>-15937</v>
      </c>
    </row>
    <row spans="1:5" r="31">
      <c t="s" s="3" r="A31">
        <v>52</v>
      </c>
    </row>
    <row spans="1:5" r="32">
      <c t="s" s="4" r="A32">
        <v>53</v>
      </c>
      <c t="n" s="5" r="B32">
        <v>-1876</v>
      </c>
      <c t="n" s="5" r="C32">
        <v>-3386</v>
      </c>
      <c t="n" s="5" r="D32">
        <v>-3447</v>
      </c>
      <c t="n" s="5" r="E32">
        <v>-1356</v>
      </c>
    </row>
    <row spans="1:5" r="33">
      <c t="s" s="4" r="A33">
        <v>54</v>
      </c>
      <c t="n" s="5" r="B33">
        <v>-5</v>
      </c>
      <c t="n" s="5" r="C33">
        <v>5</v>
      </c>
      <c t="n" s="5" r="D33">
        <v>-24</v>
      </c>
      <c t="n" s="5" r="E33">
        <v>-20</v>
      </c>
    </row>
    <row spans="1:5" r="34">
      <c t="s" s="4" r="A34">
        <v>55</v>
      </c>
      <c t="n" s="5" r="B34">
        <v>-1881</v>
      </c>
      <c t="n" s="5" r="C34">
        <v>-3381</v>
      </c>
      <c t="n" s="5" r="D34">
        <v>-3471</v>
      </c>
      <c t="n" s="5" r="E34">
        <v>-1376</v>
      </c>
    </row>
    <row spans="1:5" r="35">
      <c t="s" s="4" r="A35">
        <v>56</v>
      </c>
      <c t="n" s="7" r="B35">
        <v>-3965</v>
      </c>
      <c t="n" s="7" r="C35">
        <v>-10400</v>
      </c>
      <c t="n" s="7" r="D35">
        <v>1484</v>
      </c>
      <c t="n" s="7" r="E35">
        <v>-173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3</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3</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5</v>
      </c>
      <c t="s" s="2" r="B1">
        <v>1</v>
      </c>
    </row>
    <row spans="1:2" r="2">
      <c t="s" s="2" r="B2">
        <v>23</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3</v>
      </c>
    </row>
    <row spans="1:2" r="3">
      <c t="s" s="3" r="A3">
        <v>199</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3</v>
      </c>
    </row>
    <row spans="1:2" r="3">
      <c t="s" s="3" r="A3">
        <v>203</v>
      </c>
    </row>
    <row spans="1:2" r="4">
      <c t="s" s="4" r="A4">
        <v>202</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3</v>
      </c>
    </row>
    <row spans="1:2" r="3">
      <c t="s" s="3" r="A3">
        <v>206</v>
      </c>
    </row>
    <row spans="1:2" r="4">
      <c t="s" s="4" r="A4">
        <v>205</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3</v>
      </c>
    </row>
    <row spans="1:2" r="3">
      <c t="s" s="3" r="A3">
        <v>160</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3</v>
      </c>
    </row>
    <row spans="1:2" r="3">
      <c t="s" s="3" r="A3">
        <v>165</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3</v>
      </c>
    </row>
    <row spans="1:2" r="3">
      <c t="s" s="3" r="A3">
        <v>168</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3</v>
      </c>
    </row>
    <row spans="1:2" r="3">
      <c t="s" s="3" r="A3">
        <v>171</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3</v>
      </c>
      <c t="s" s="2" r="C1">
        <v>58</v>
      </c>
    </row>
    <row spans="1:3" r="2">
      <c t="s" s="3" r="A2">
        <v>59</v>
      </c>
    </row>
    <row spans="1:3" r="3">
      <c t="s" s="4" r="A3">
        <v>60</v>
      </c>
      <c t="n" s="7" r="B3">
        <v>36361</v>
      </c>
      <c t="n" s="7" r="C3">
        <v>33989</v>
      </c>
    </row>
    <row spans="1:3" r="4">
      <c t="s" s="4" r="A4">
        <v>61</v>
      </c>
      <c t="n" s="5" r="B4">
        <v>65721</v>
      </c>
      <c t="n" s="5" r="C4">
        <v>74079</v>
      </c>
    </row>
    <row spans="1:3" r="5">
      <c t="s" s="4" r="A5">
        <v>62</v>
      </c>
      <c t="n" s="5" r="B5">
        <v>7102</v>
      </c>
      <c t="n" s="5" r="C5">
        <v>9604</v>
      </c>
    </row>
    <row spans="1:3" r="6">
      <c t="s" s="4" r="A6">
        <v>63</v>
      </c>
      <c t="n" s="5" r="B6">
        <v>161</v>
      </c>
      <c t="n" s="5" r="C6">
        <v>1249</v>
      </c>
    </row>
    <row spans="1:3" r="7">
      <c t="s" s="4" r="A7">
        <v>64</v>
      </c>
      <c t="n" s="5" r="B7">
        <v>109345</v>
      </c>
      <c t="n" s="5" r="C7">
        <v>118921</v>
      </c>
    </row>
    <row spans="1:3" r="8">
      <c t="s" s="4" r="A8">
        <v>65</v>
      </c>
      <c t="n" s="5" r="B8">
        <v>7807</v>
      </c>
      <c t="n" s="5" r="C8">
        <v>9840</v>
      </c>
    </row>
    <row spans="1:3" r="9">
      <c t="s" s="4" r="A9">
        <v>66</v>
      </c>
      <c t="n" s="5" r="B9">
        <v>6806</v>
      </c>
      <c t="n" s="5" r="C9">
        <v>5648</v>
      </c>
    </row>
    <row spans="1:3" r="10">
      <c t="s" s="4" r="A10">
        <v>67</v>
      </c>
      <c t="n" s="5" r="B10">
        <v>4460</v>
      </c>
      <c t="n" s="5" r="C10">
        <v>5263</v>
      </c>
    </row>
    <row spans="1:3" r="11">
      <c t="s" s="4" r="A11">
        <v>68</v>
      </c>
      <c t="n" s="5" r="B11">
        <v>128418</v>
      </c>
      <c t="n" s="5" r="C11">
        <v>139672</v>
      </c>
    </row>
    <row spans="1:3" r="12">
      <c t="s" s="3" r="A12">
        <v>69</v>
      </c>
    </row>
    <row spans="1:3" r="13">
      <c t="s" s="4" r="A13">
        <v>70</v>
      </c>
      <c t="n" s="5" r="B13">
        <v>4521</v>
      </c>
      <c t="n" s="5" r="C13">
        <v>6371</v>
      </c>
    </row>
    <row spans="1:3" r="14">
      <c t="s" s="4" r="A14">
        <v>71</v>
      </c>
      <c t="n" s="5" r="B14">
        <v>42118</v>
      </c>
      <c t="n" s="5" r="C14">
        <v>54065</v>
      </c>
    </row>
    <row spans="1:3" r="15">
      <c t="s" s="4" r="A15">
        <v>72</v>
      </c>
      <c t="n" s="5" r="B15">
        <v>34</v>
      </c>
      <c t="n" s="5" r="C15">
        <v>0</v>
      </c>
    </row>
    <row spans="1:3" r="16">
      <c t="s" s="4" r="A16">
        <v>73</v>
      </c>
      <c t="n" s="5" r="B16">
        <v>4321</v>
      </c>
      <c t="n" s="5" r="C16">
        <v>3169</v>
      </c>
    </row>
    <row spans="1:3" r="17">
      <c t="s" s="4" r="A17">
        <v>74</v>
      </c>
      <c t="n" s="5" r="B17">
        <v>2025</v>
      </c>
      <c t="n" s="5" r="C17">
        <v>3512</v>
      </c>
    </row>
    <row spans="1:3" r="18">
      <c t="s" s="4" r="A18">
        <v>75</v>
      </c>
      <c t="n" s="5" r="B18">
        <v>53019</v>
      </c>
      <c t="n" s="5" r="C18">
        <v>67117</v>
      </c>
    </row>
    <row spans="1:3" r="19">
      <c t="s" s="4" r="A19">
        <v>76</v>
      </c>
      <c t="n" s="5" r="B19">
        <v>4465</v>
      </c>
      <c t="n" s="5" r="C19">
        <v>5899</v>
      </c>
    </row>
    <row spans="1:3" r="20">
      <c t="s" s="4" r="A20">
        <v>77</v>
      </c>
      <c t="n" s="5" r="B20">
        <v>2330</v>
      </c>
      <c t="n" s="5" r="C20">
        <v>2397</v>
      </c>
    </row>
    <row spans="1:3" r="21">
      <c t="s" s="4" r="A21">
        <v>78</v>
      </c>
      <c t="n" s="5" r="B21">
        <v>4539</v>
      </c>
      <c t="n" s="5" r="C21">
        <v>5002</v>
      </c>
    </row>
    <row spans="1:3" r="22">
      <c t="s" s="4" r="A22">
        <v>79</v>
      </c>
      <c t="n" s="7" r="B22">
        <v>64353</v>
      </c>
      <c t="n" s="7" r="C22">
        <v>80415</v>
      </c>
    </row>
    <row spans="1:3" r="23">
      <c t="s" s="4" r="A23">
        <v>80</v>
      </c>
      <c t="s" s="4" r="B23">
        <v>81</v>
      </c>
      <c t="s" s="4" r="C23">
        <v>81</v>
      </c>
    </row>
    <row spans="1:3" r="24">
      <c t="s" s="3" r="A24">
        <v>82</v>
      </c>
    </row>
    <row spans="1:3" r="25">
      <c t="s" s="4" r="A25">
        <v>83</v>
      </c>
      <c t="n" s="7" r="B25">
        <v>0</v>
      </c>
      <c t="n" s="7" r="C25">
        <v>0</v>
      </c>
    </row>
    <row spans="1:3" r="26">
      <c t="s" s="4" r="A26">
        <v>84</v>
      </c>
      <c t="n" s="5" r="B26">
        <v>34</v>
      </c>
      <c t="n" s="5" r="C26">
        <v>34</v>
      </c>
    </row>
    <row spans="1:3" r="27">
      <c t="s" s="4" r="A27">
        <v>85</v>
      </c>
      <c t="n" s="5" r="B27">
        <v>480546</v>
      </c>
      <c t="n" s="5" r="C27">
        <v>476689</v>
      </c>
    </row>
    <row spans="1:3" r="28">
      <c t="s" s="4" r="A28">
        <v>86</v>
      </c>
      <c t="n" s="5" r="B28">
        <v>-425661</v>
      </c>
      <c t="n" s="5" r="C28">
        <v>-430616</v>
      </c>
    </row>
    <row spans="1:3" r="29">
      <c t="s" s="4" r="A29">
        <v>87</v>
      </c>
      <c t="n" s="5" r="B29">
        <v>10142</v>
      </c>
      <c t="n" s="5" r="C29">
        <v>13613</v>
      </c>
    </row>
    <row spans="1:3" r="30">
      <c t="s" s="4" r="A30">
        <v>88</v>
      </c>
      <c t="n" s="5" r="B30">
        <v>-996</v>
      </c>
      <c t="n" s="5" r="C30">
        <v>-463</v>
      </c>
    </row>
    <row spans="1:3" r="31">
      <c t="s" s="4" r="A31">
        <v>89</v>
      </c>
      <c t="n" s="5" r="B31">
        <v>64065</v>
      </c>
      <c t="n" s="5" r="C31">
        <v>59257</v>
      </c>
    </row>
    <row spans="1:3" r="32">
      <c t="s" s="4" r="A32">
        <v>90</v>
      </c>
      <c t="n" s="7" r="B32">
        <v>128418</v>
      </c>
      <c t="n" s="7" r="C32">
        <v>139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3</v>
      </c>
    </row>
    <row spans="1:2" r="3">
      <c t="s" s="3" r="A3">
        <v>175</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5</v>
      </c>
      <c t="s" s="2" r="B1">
        <v>1</v>
      </c>
    </row>
    <row spans="1:2" r="2">
      <c t="s" s="2" r="B2">
        <v>23</v>
      </c>
    </row>
    <row spans="1:2" r="3">
      <c t="s" s="3" r="A3">
        <v>178</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3</v>
      </c>
    </row>
    <row spans="1:2" r="3">
      <c t="s" s="3" r="A3">
        <v>181</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3</v>
      </c>
    </row>
    <row spans="1:2" r="3">
      <c t="s" s="3" r="A3">
        <v>184</v>
      </c>
    </row>
    <row spans="1:2" r="4">
      <c t="s" s="4" r="A4">
        <v>244</v>
      </c>
      <c t="s" s="4"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3</v>
      </c>
    </row>
    <row spans="1:2" r="3">
      <c t="s" s="3" r="A3">
        <v>187</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3</v>
      </c>
    </row>
    <row spans="1:2" r="3">
      <c t="s" s="3" r="A3">
        <v>190</v>
      </c>
    </row>
    <row spans="1:2" r="4">
      <c t="s" s="4" r="A4">
        <v>252</v>
      </c>
      <c t="s" s="4" r="B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spans="1:2" r="1">
      <c t="s" s="1" r="A1">
        <v>254</v>
      </c>
      <c t="s" s="2" r="B1">
        <v>1</v>
      </c>
    </row>
    <row spans="1:2" r="2">
      <c t="s" s="2" r="B2">
        <v>23</v>
      </c>
    </row>
    <row spans="1:2" r="3">
      <c t="s" s="4" r="A3">
        <v>255</v>
      </c>
    </row>
    <row spans="1:2" r="4">
      <c t="s" s="3" r="A4">
        <v>256</v>
      </c>
    </row>
    <row spans="1:2" r="5">
      <c t="s" s="4" r="A5">
        <v>257</v>
      </c>
      <c t="s" s="4" r="B5">
        <v>258</v>
      </c>
    </row>
    <row spans="1:2" r="6">
      <c t="s" s="4" r="A6">
        <v>259</v>
      </c>
    </row>
    <row spans="1:2" r="7">
      <c t="s" s="3" r="A7">
        <v>256</v>
      </c>
    </row>
    <row spans="1:2" r="8">
      <c t="s" s="4" r="A8">
        <v>257</v>
      </c>
      <c t="s" s="4" r="B8">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1</v>
      </c>
      <c t="s" s="2" r="B1">
        <v>1</v>
      </c>
    </row>
    <row spans="1:2" r="2">
      <c t="s" s="2" r="B2">
        <v>23</v>
      </c>
    </row>
    <row spans="1:2" r="3">
      <c t="s" s="3" r="A3">
        <v>196</v>
      </c>
    </row>
    <row spans="1:2" r="4">
      <c t="s" s="4" r="A4">
        <v>262</v>
      </c>
      <c t="s" s="4" r="B4">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64</v>
      </c>
      <c t="s" s="2" r="B1">
        <v>1</v>
      </c>
    </row>
    <row spans="1:2" r="2">
      <c t="s" s="2" r="B2">
        <v>23</v>
      </c>
    </row>
    <row spans="1:2" r="3">
      <c t="s" s="3" r="A3">
        <v>203</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31"/>
  </cols>
  <sheetData>
    <row spans="1:2" r="1">
      <c t="s" s="1" r="A1">
        <v>269</v>
      </c>
      <c t="s" s="2" r="B1">
        <v>1</v>
      </c>
    </row>
    <row spans="1:2" r="2">
      <c t="s" s="2" r="B2">
        <v>270</v>
      </c>
    </row>
    <row spans="1:2" r="3">
      <c t="s" s="3" r="A3">
        <v>154</v>
      </c>
    </row>
    <row spans="1:2" r="4">
      <c t="s" s="4" r="A4">
        <v>271</v>
      </c>
      <c t="n" s="5" r="B4">
        <v>12</v>
      </c>
    </row>
    <row spans="1:2" r="5">
      <c t="s" s="4" r="A5">
        <v>272</v>
      </c>
      <c t="n" s="5" r="B5">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v>
      </c>
      <c t="s" s="2" r="B1">
        <v>23</v>
      </c>
      <c t="s" s="2" r="C1">
        <v>58</v>
      </c>
    </row>
    <row spans="1:3" r="2">
      <c t="s" s="3" r="A2">
        <v>92</v>
      </c>
    </row>
    <row spans="1:3" r="3">
      <c t="s" s="4" r="A3">
        <v>93</v>
      </c>
      <c t="n" s="7" r="B3">
        <v>915</v>
      </c>
      <c t="n" s="7" r="C3">
        <v>986</v>
      </c>
    </row>
    <row spans="1:3" r="4">
      <c t="s" s="4" r="A4">
        <v>94</v>
      </c>
      <c t="n" s="10" r="B4">
        <v>0.001</v>
      </c>
      <c t="n" s="10" r="C4">
        <v>0.001</v>
      </c>
    </row>
    <row spans="1:3" r="5">
      <c t="s" s="4" r="A5">
        <v>95</v>
      </c>
      <c t="n" s="5" r="B5">
        <v>10000</v>
      </c>
      <c t="n" s="5" r="C5">
        <v>10000</v>
      </c>
    </row>
    <row spans="1:3" r="6">
      <c t="s" s="4" r="A6">
        <v>96</v>
      </c>
      <c t="n" s="5" r="B6">
        <v>0</v>
      </c>
      <c t="n" s="5" r="C6">
        <v>0</v>
      </c>
    </row>
    <row spans="1:3" r="7">
      <c t="s" s="4" r="A7">
        <v>97</v>
      </c>
      <c t="n" s="5" r="B7">
        <v>0</v>
      </c>
      <c t="n" s="5" r="C7">
        <v>0</v>
      </c>
    </row>
    <row spans="1:3" r="8">
      <c t="s" s="4" r="A8">
        <v>98</v>
      </c>
      <c t="n" s="10" r="B8">
        <v>0.001</v>
      </c>
      <c t="n" s="10" r="C8">
        <v>0.001</v>
      </c>
    </row>
    <row spans="1:3" r="9">
      <c t="s" s="4" r="A9">
        <v>99</v>
      </c>
      <c t="n" s="5" r="B9">
        <v>100000</v>
      </c>
      <c t="n" s="5" r="C9">
        <v>100000</v>
      </c>
    </row>
    <row spans="1:3" r="10">
      <c t="s" s="4" r="A10">
        <v>100</v>
      </c>
      <c t="n" s="5" r="B10">
        <v>34754</v>
      </c>
      <c t="n" s="5" r="C10">
        <v>33671</v>
      </c>
    </row>
    <row spans="1:3" r="11">
      <c t="s" s="4" r="A11">
        <v>101</v>
      </c>
      <c t="n" s="5" r="B11">
        <v>83</v>
      </c>
      <c t="n" s="5" r="C11">
        <v>1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73</v>
      </c>
      <c t="s" s="2" r="B1">
        <v>274</v>
      </c>
      <c t="s" s="2" r="C1">
        <v>275</v>
      </c>
      <c t="s" s="2" r="D1">
        <v>23</v>
      </c>
      <c t="s" s="2" r="E1">
        <v>24</v>
      </c>
      <c t="s" s="2" r="F1">
        <v>23</v>
      </c>
      <c t="s" s="2" r="G1">
        <v>24</v>
      </c>
    </row>
    <row spans="1:7" r="2">
      <c t="s" s="3" r="A2">
        <v>276</v>
      </c>
    </row>
    <row spans="1:7" r="3">
      <c t="s" s="4" r="A3">
        <v>277</v>
      </c>
      <c t="n" s="7" r="D3">
        <v>0</v>
      </c>
      <c t="n" s="7" r="E3">
        <v>328000</v>
      </c>
      <c t="n" s="7" r="F3">
        <v>373000</v>
      </c>
      <c t="n" s="7" r="G3">
        <v>1138000</v>
      </c>
    </row>
    <row spans="1:7" r="4">
      <c t="s" s="4" r="A4">
        <v>278</v>
      </c>
      <c t="n" s="5" r="F4">
        <v>21228000</v>
      </c>
      <c t="n" s="5" r="G4">
        <v>0</v>
      </c>
    </row>
    <row spans="1:7" r="5">
      <c t="s" s="4" r="A5">
        <v>279</v>
      </c>
    </row>
    <row spans="1:7" r="6">
      <c t="s" s="3" r="A6">
        <v>276</v>
      </c>
    </row>
    <row spans="1:7" r="7">
      <c t="s" s="4" r="A7">
        <v>280</v>
      </c>
      <c t="n" s="7" r="B7">
        <v>16977000</v>
      </c>
    </row>
    <row spans="1:7" r="8">
      <c t="s" s="4" r="A8">
        <v>277</v>
      </c>
      <c t="n" s="5" r="D8">
        <v>0</v>
      </c>
      <c t="n" s="7" r="E8">
        <v>711000</v>
      </c>
      <c t="n" s="5" r="F8">
        <v>-130000</v>
      </c>
      <c t="n" s="7" r="G8">
        <v>1889000</v>
      </c>
    </row>
    <row spans="1:7" r="9">
      <c t="s" s="4" r="A9">
        <v>281</v>
      </c>
      <c t="n" s="5" r="B9">
        <v>15918000</v>
      </c>
    </row>
    <row spans="1:7" r="10">
      <c t="s" s="4" r="A10">
        <v>282</v>
      </c>
      <c t="n" s="7" r="B10">
        <v>11000</v>
      </c>
    </row>
    <row spans="1:7" r="11">
      <c t="s" s="4" r="A11">
        <v>283</v>
      </c>
    </row>
    <row spans="1:7" r="12">
      <c t="s" s="3" r="A12">
        <v>276</v>
      </c>
    </row>
    <row spans="1:7" r="13">
      <c t="s" s="4" r="A13">
        <v>280</v>
      </c>
      <c t="n" s="7" r="C13">
        <v>9029000</v>
      </c>
    </row>
    <row spans="1:7" r="14">
      <c t="s" s="4" r="A14">
        <v>282</v>
      </c>
      <c t="n" s="5" r="C14">
        <v>0</v>
      </c>
    </row>
    <row spans="1:7" r="15">
      <c t="s" s="4" r="A15">
        <v>284</v>
      </c>
      <c t="n" s="5" r="C15">
        <v>1135000</v>
      </c>
    </row>
    <row spans="1:7" r="16">
      <c t="s" s="4" r="A16">
        <v>278</v>
      </c>
      <c t="n" s="5" r="C16">
        <v>2841000</v>
      </c>
    </row>
    <row spans="1:7" r="17">
      <c t="s" s="4" r="A17">
        <v>285</v>
      </c>
    </row>
    <row spans="1:7" r="18">
      <c t="s" s="3" r="A18">
        <v>276</v>
      </c>
    </row>
    <row spans="1:7" r="19">
      <c t="s" s="4" r="A19">
        <v>278</v>
      </c>
      <c t="n" s="7" r="C19">
        <v>-2759000</v>
      </c>
    </row>
    <row spans="1:7" r="20">
      <c t="s" s="4" r="A20">
        <v>286</v>
      </c>
      <c t="n" s="5" r="F20">
        <v>-2799000</v>
      </c>
    </row>
    <row spans="1:7" r="21">
      <c t="s" s="4" r="A21">
        <v>287</v>
      </c>
    </row>
    <row spans="1:7" r="22">
      <c t="s" s="3" r="A22">
        <v>276</v>
      </c>
    </row>
    <row spans="1:7" r="23">
      <c t="s" s="4" r="A23">
        <v>286</v>
      </c>
      <c t="n" s="5" r="D23">
        <v>-169000</v>
      </c>
      <c t="n" s="5" r="F23">
        <v>-468000</v>
      </c>
    </row>
    <row spans="1:7" r="24">
      <c t="s" s="4" r="A24">
        <v>288</v>
      </c>
    </row>
    <row spans="1:7" r="25">
      <c t="s" s="3" r="A25">
        <v>276</v>
      </c>
    </row>
    <row spans="1:7" r="26">
      <c t="s" s="4" r="A26">
        <v>286</v>
      </c>
      <c t="n" s="7" r="D26">
        <v>4000</v>
      </c>
      <c t="n" s="7" r="F26">
        <v>119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3</v>
      </c>
      <c t="s" s="2" r="C1">
        <v>58</v>
      </c>
    </row>
    <row spans="1:3" r="2">
      <c t="s" s="3" r="A2">
        <v>276</v>
      </c>
    </row>
    <row spans="1:3" r="3">
      <c t="s" s="4" r="A3">
        <v>68</v>
      </c>
      <c t="n" s="7" r="B3">
        <v>161</v>
      </c>
      <c t="n" s="7" r="C3">
        <v>1249</v>
      </c>
    </row>
    <row spans="1:3" r="4">
      <c t="s" s="4" r="A4">
        <v>79</v>
      </c>
      <c t="n" s="5" r="B4">
        <v>2025</v>
      </c>
      <c t="n" s="5" r="C4">
        <v>3512</v>
      </c>
    </row>
    <row spans="1:3" r="5">
      <c t="s" s="4" r="A5">
        <v>290</v>
      </c>
    </row>
    <row spans="1:3" r="6">
      <c t="s" s="3" r="A6">
        <v>276</v>
      </c>
    </row>
    <row spans="1:3" r="7">
      <c t="s" s="4" r="A7">
        <v>68</v>
      </c>
      <c t="n" s="5" r="B7">
        <v>96</v>
      </c>
      <c t="n" s="5" r="C7">
        <v>1156</v>
      </c>
    </row>
    <row spans="1:3" r="8">
      <c t="s" s="4" r="A8">
        <v>79</v>
      </c>
      <c t="n" s="5" r="B8">
        <v>1978</v>
      </c>
      <c t="n" s="5" r="C8">
        <v>3297</v>
      </c>
    </row>
    <row spans="1:3" r="9">
      <c t="s" s="4" r="A9">
        <v>291</v>
      </c>
    </row>
    <row spans="1:3" r="10">
      <c t="s" s="3" r="A10">
        <v>276</v>
      </c>
    </row>
    <row spans="1:3" r="11">
      <c t="s" s="4" r="A11">
        <v>68</v>
      </c>
      <c t="n" s="5" r="B11">
        <v>65</v>
      </c>
      <c t="n" s="5" r="C11">
        <v>93</v>
      </c>
    </row>
    <row spans="1:3" r="12">
      <c t="s" s="4" r="A12">
        <v>79</v>
      </c>
      <c t="n" s="7" r="B12">
        <v>47</v>
      </c>
      <c t="n" s="7" r="C12">
        <v>2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22</v>
      </c>
      <c t="s" s="2" r="D1">
        <v>1</v>
      </c>
    </row>
    <row spans="1:5" r="2">
      <c t="s" s="2" r="B2">
        <v>23</v>
      </c>
      <c t="s" s="2" r="C2">
        <v>24</v>
      </c>
      <c t="s" s="2" r="D2">
        <v>23</v>
      </c>
      <c t="s" s="2" r="E2">
        <v>24</v>
      </c>
    </row>
    <row spans="1:5" r="3">
      <c t="s" s="3" r="A3">
        <v>276</v>
      </c>
    </row>
    <row spans="1:5" r="4">
      <c t="s" s="4" r="A4">
        <v>26</v>
      </c>
      <c t="n" s="7" r="B4">
        <v>11</v>
      </c>
      <c t="n" s="7" r="C4">
        <v>14026</v>
      </c>
      <c t="n" s="7" r="D4">
        <v>16</v>
      </c>
      <c t="n" s="7" r="E4">
        <v>48015</v>
      </c>
    </row>
    <row spans="1:5" r="5">
      <c t="s" s="4" r="A5">
        <v>28</v>
      </c>
      <c t="n" s="5" r="B5">
        <v>135</v>
      </c>
      <c t="n" s="5" r="C5">
        <v>2062</v>
      </c>
      <c t="n" s="5" r="D5">
        <v>38</v>
      </c>
      <c t="n" s="5" r="E5">
        <v>8502</v>
      </c>
    </row>
    <row spans="1:5" r="6">
      <c t="s" s="4" r="A6">
        <v>293</v>
      </c>
      <c t="n" s="5" r="B6">
        <v>155</v>
      </c>
      <c t="n" s="5" r="C6">
        <v>963</v>
      </c>
      <c t="n" s="5" r="D6">
        <v>482</v>
      </c>
      <c t="n" s="5" r="E6">
        <v>963</v>
      </c>
    </row>
    <row spans="1:5" r="7">
      <c t="s" s="4" r="A7">
        <v>294</v>
      </c>
      <c t="n" s="5" r="B7">
        <v>-97</v>
      </c>
      <c t="n" s="5" r="C7">
        <v>-2670</v>
      </c>
      <c t="n" s="5" r="D7">
        <v>-575</v>
      </c>
      <c t="n" s="5" r="E7">
        <v>-3540</v>
      </c>
    </row>
    <row spans="1:5" r="8">
      <c t="s" s="4" r="A8">
        <v>295</v>
      </c>
      <c t="n" s="5" r="B8">
        <v>0</v>
      </c>
      <c t="n" s="5" r="C8">
        <v>-13</v>
      </c>
      <c t="n" s="5" r="D8">
        <v>-8</v>
      </c>
      <c t="n" s="5" r="E8">
        <v>-40</v>
      </c>
    </row>
    <row spans="1:5" r="9">
      <c t="s" s="4" r="A9">
        <v>296</v>
      </c>
      <c t="n" s="5" r="B9">
        <v>42</v>
      </c>
      <c t="n" s="5" r="C9">
        <v>0</v>
      </c>
      <c t="n" s="5" r="D9">
        <v>1410</v>
      </c>
      <c t="n" s="5" r="E9">
        <v>0</v>
      </c>
    </row>
    <row spans="1:5" r="10">
      <c t="s" s="4" r="A10">
        <v>297</v>
      </c>
      <c t="n" s="5" r="B10">
        <v>-55</v>
      </c>
      <c t="n" s="5" r="C10">
        <v>-2683</v>
      </c>
      <c t="n" s="5" r="D10">
        <v>827</v>
      </c>
      <c t="n" s="5" r="E10">
        <v>-3580</v>
      </c>
    </row>
    <row spans="1:5" r="11">
      <c t="s" s="4" r="A11">
        <v>298</v>
      </c>
      <c t="n" s="5" r="B11">
        <v>0</v>
      </c>
      <c t="n" s="5" r="C11">
        <v>-235</v>
      </c>
      <c t="n" s="5" r="D11">
        <v>-37</v>
      </c>
      <c t="n" s="5" r="E11">
        <v>110</v>
      </c>
    </row>
    <row spans="1:5" r="12">
      <c t="s" s="4" r="A12">
        <v>299</v>
      </c>
      <c t="n" s="5" r="B12">
        <v>-55</v>
      </c>
      <c t="n" s="5" r="C12">
        <v>-2448</v>
      </c>
      <c t="n" s="5" r="D12">
        <v>864</v>
      </c>
      <c t="n" s="5" r="E12">
        <v>-3690</v>
      </c>
    </row>
    <row spans="1:5" r="13">
      <c t="s" s="4" r="A13">
        <v>290</v>
      </c>
    </row>
    <row spans="1:5" r="14">
      <c t="s" s="3" r="A14">
        <v>276</v>
      </c>
    </row>
    <row spans="1:5" r="15">
      <c t="s" s="4" r="A15">
        <v>26</v>
      </c>
      <c t="n" s="5" r="B15">
        <v>0</v>
      </c>
      <c t="n" s="5" r="C15">
        <v>13812</v>
      </c>
      <c t="n" s="5" r="D15">
        <v>-1</v>
      </c>
      <c t="n" s="5" r="E15">
        <v>46513</v>
      </c>
    </row>
    <row spans="1:5" r="16">
      <c t="s" s="4" r="A16">
        <v>28</v>
      </c>
      <c t="n" s="5" r="B16">
        <v>124</v>
      </c>
      <c t="n" s="5" r="C16">
        <v>2007</v>
      </c>
      <c t="n" s="5" r="D16">
        <v>21</v>
      </c>
      <c t="n" s="5" r="E16">
        <v>7647</v>
      </c>
    </row>
    <row spans="1:5" r="17">
      <c t="s" s="4" r="A17">
        <v>293</v>
      </c>
      <c t="n" s="5" r="B17">
        <v>155</v>
      </c>
      <c t="n" s="5" r="C17">
        <v>555</v>
      </c>
      <c t="n" s="5" r="D17">
        <v>511</v>
      </c>
      <c t="n" s="5" r="E17">
        <v>555</v>
      </c>
    </row>
    <row spans="1:5" r="18">
      <c t="s" s="4" r="A18">
        <v>294</v>
      </c>
      <c t="n" s="5" r="B18">
        <v>-98</v>
      </c>
      <c t="n" s="5" r="C18">
        <v>-1957</v>
      </c>
      <c t="n" s="5" r="D18">
        <v>-593</v>
      </c>
      <c t="n" s="5" r="E18">
        <v>-2452</v>
      </c>
    </row>
    <row spans="1:5" r="19">
      <c t="s" s="4" r="A19">
        <v>295</v>
      </c>
      <c t="n" s="5" r="B19">
        <v>0</v>
      </c>
      <c t="n" s="5" r="C19">
        <v>-2</v>
      </c>
      <c t="n" s="5" r="D19">
        <v>-8</v>
      </c>
      <c t="n" s="5" r="E19">
        <v>-8</v>
      </c>
    </row>
    <row spans="1:5" r="20">
      <c t="s" s="4" r="A20">
        <v>296</v>
      </c>
      <c t="n" s="5" r="B20">
        <v>44</v>
      </c>
      <c t="n" s="5" r="C20">
        <v>0</v>
      </c>
      <c t="n" s="5" r="D20">
        <v>138</v>
      </c>
      <c t="n" s="5" r="E20">
        <v>0</v>
      </c>
    </row>
    <row spans="1:5" r="21">
      <c t="s" s="4" r="A21">
        <v>297</v>
      </c>
      <c t="n" s="5" r="B21">
        <v>-54</v>
      </c>
      <c t="n" s="5" r="C21">
        <v>-1959</v>
      </c>
      <c t="n" s="5" r="D21">
        <v>-463</v>
      </c>
      <c t="n" s="5" r="E21">
        <v>-2460</v>
      </c>
    </row>
    <row spans="1:5" r="22">
      <c t="s" s="4" r="A22">
        <v>298</v>
      </c>
      <c t="n" s="5" r="B22">
        <v>0</v>
      </c>
      <c t="n" s="5" r="C22">
        <v>-235</v>
      </c>
      <c t="n" s="5" r="D22">
        <v>-37</v>
      </c>
      <c t="n" s="5" r="E22">
        <v>110</v>
      </c>
    </row>
    <row spans="1:5" r="23">
      <c t="s" s="4" r="A23">
        <v>299</v>
      </c>
      <c t="n" s="5" r="B23">
        <v>-54</v>
      </c>
      <c t="n" s="5" r="C23">
        <v>-1724</v>
      </c>
      <c t="n" s="5" r="D23">
        <v>-426</v>
      </c>
      <c t="n" s="5" r="E23">
        <v>-2570</v>
      </c>
    </row>
    <row spans="1:5" r="24">
      <c t="s" s="4" r="A24">
        <v>291</v>
      </c>
    </row>
    <row spans="1:5" r="25">
      <c t="s" s="3" r="A25">
        <v>276</v>
      </c>
    </row>
    <row spans="1:5" r="26">
      <c t="s" s="4" r="A26">
        <v>26</v>
      </c>
      <c t="n" s="5" r="B26">
        <v>11</v>
      </c>
      <c t="n" s="5" r="C26">
        <v>214</v>
      </c>
      <c t="n" s="5" r="D26">
        <v>17</v>
      </c>
      <c t="n" s="5" r="E26">
        <v>1502</v>
      </c>
    </row>
    <row spans="1:5" r="27">
      <c t="s" s="4" r="A27">
        <v>28</v>
      </c>
      <c t="n" s="5" r="B27">
        <v>11</v>
      </c>
      <c t="n" s="5" r="C27">
        <v>55</v>
      </c>
      <c t="n" s="5" r="D27">
        <v>17</v>
      </c>
      <c t="n" s="5" r="E27">
        <v>855</v>
      </c>
    </row>
    <row spans="1:5" r="28">
      <c t="s" s="4" r="A28">
        <v>293</v>
      </c>
      <c t="n" s="5" r="B28">
        <v>0</v>
      </c>
      <c t="n" s="5" r="C28">
        <v>408</v>
      </c>
      <c t="n" s="5" r="D28">
        <v>-29</v>
      </c>
      <c t="n" s="5" r="E28">
        <v>408</v>
      </c>
    </row>
    <row spans="1:5" r="29">
      <c t="s" s="4" r="A29">
        <v>294</v>
      </c>
      <c t="n" s="5" r="B29">
        <v>1</v>
      </c>
      <c t="n" s="5" r="C29">
        <v>-713</v>
      </c>
      <c t="n" s="5" r="D29">
        <v>18</v>
      </c>
      <c t="n" s="5" r="E29">
        <v>-1088</v>
      </c>
    </row>
    <row spans="1:5" r="30">
      <c t="s" s="4" r="A30">
        <v>295</v>
      </c>
      <c t="n" s="5" r="B30">
        <v>0</v>
      </c>
      <c t="n" s="5" r="C30">
        <v>-11</v>
      </c>
      <c t="n" s="5" r="D30">
        <v>0</v>
      </c>
      <c t="n" s="5" r="E30">
        <v>-32</v>
      </c>
    </row>
    <row spans="1:5" r="31">
      <c t="s" s="4" r="A31">
        <v>296</v>
      </c>
      <c t="n" s="5" r="B31">
        <v>-2</v>
      </c>
      <c t="n" s="5" r="C31">
        <v>0</v>
      </c>
      <c t="n" s="5" r="D31">
        <v>1272</v>
      </c>
      <c t="n" s="5" r="E31">
        <v>0</v>
      </c>
    </row>
    <row spans="1:5" r="32">
      <c t="s" s="4" r="A32">
        <v>297</v>
      </c>
      <c t="n" s="5" r="B32">
        <v>-1</v>
      </c>
      <c t="n" s="5" r="C32">
        <v>-724</v>
      </c>
      <c t="n" s="5" r="D32">
        <v>1290</v>
      </c>
      <c t="n" s="5" r="E32">
        <v>-1120</v>
      </c>
    </row>
    <row spans="1:5" r="33">
      <c t="s" s="4" r="A33">
        <v>298</v>
      </c>
      <c t="n" s="5" r="B33">
        <v>0</v>
      </c>
      <c t="n" s="5" r="C33">
        <v>0</v>
      </c>
      <c t="n" s="5" r="D33">
        <v>0</v>
      </c>
      <c t="n" s="5" r="E33">
        <v>0</v>
      </c>
    </row>
    <row spans="1:5" r="34">
      <c t="s" s="4" r="A34">
        <v>299</v>
      </c>
      <c t="n" s="7" r="B34">
        <v>-1</v>
      </c>
      <c t="n" s="7" r="C34">
        <v>-724</v>
      </c>
      <c t="n" s="7" r="D34">
        <v>1290</v>
      </c>
      <c t="n" s="7" r="E34">
        <v>-11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22</v>
      </c>
      <c t="s" s="2" r="D1">
        <v>1</v>
      </c>
    </row>
    <row spans="1:5" r="2">
      <c t="s" s="2" r="B2">
        <v>23</v>
      </c>
      <c t="s" s="2" r="C2">
        <v>24</v>
      </c>
      <c t="s" s="2" r="D2">
        <v>23</v>
      </c>
      <c t="s" s="2" r="E2">
        <v>24</v>
      </c>
    </row>
    <row spans="1:5" r="3">
      <c t="s" s="3" r="A3">
        <v>301</v>
      </c>
    </row>
    <row spans="1:5" r="4">
      <c t="s" s="4" r="A4">
        <v>26</v>
      </c>
      <c t="n" s="7" r="B4">
        <v>110028</v>
      </c>
      <c t="n" s="7" r="C4">
        <v>149278</v>
      </c>
      <c t="n" s="7" r="D4">
        <v>357088</v>
      </c>
      <c t="n" s="7" r="E4">
        <v>444515</v>
      </c>
    </row>
    <row spans="1:5" r="5">
      <c t="s" s="4" r="A5">
        <v>27</v>
      </c>
      <c t="n" s="5" r="B5">
        <v>64883</v>
      </c>
      <c t="n" s="5" r="C5">
        <v>93591</v>
      </c>
      <c t="n" s="5" r="D5">
        <v>213817</v>
      </c>
      <c t="n" s="5" r="E5">
        <v>274927</v>
      </c>
    </row>
    <row spans="1:5" r="6">
      <c t="s" s="4" r="A6">
        <v>28</v>
      </c>
      <c t="n" s="5" r="B6">
        <v>45145</v>
      </c>
      <c t="n" s="5" r="C6">
        <v>55687</v>
      </c>
      <c t="n" s="5" r="D6">
        <v>143271</v>
      </c>
      <c t="n" s="5" r="E6">
        <v>169588</v>
      </c>
    </row>
    <row spans="1:5" r="7">
      <c t="s" s="4" r="A7">
        <v>302</v>
      </c>
    </row>
    <row spans="1:5" r="8">
      <c t="s" s="3" r="A8">
        <v>301</v>
      </c>
    </row>
    <row spans="1:5" r="9">
      <c t="s" s="4" r="A9">
        <v>26</v>
      </c>
      <c t="n" s="5" r="B9">
        <v>70810</v>
      </c>
      <c t="n" s="5" r="C9">
        <v>106981</v>
      </c>
      <c t="n" s="5" r="D9">
        <v>237778</v>
      </c>
      <c t="n" s="5" r="E9">
        <v>312591</v>
      </c>
    </row>
    <row spans="1:5" r="10">
      <c t="s" s="4" r="A10">
        <v>27</v>
      </c>
      <c t="n" s="5" r="B10">
        <v>61562</v>
      </c>
      <c t="n" s="5" r="C10">
        <v>90594</v>
      </c>
      <c t="n" s="5" r="D10">
        <v>204279</v>
      </c>
      <c t="n" s="5" r="E10">
        <v>264982</v>
      </c>
    </row>
    <row spans="1:5" r="11">
      <c t="s" s="4" r="A11">
        <v>28</v>
      </c>
      <c t="n" s="5" r="B11">
        <v>9248</v>
      </c>
      <c t="n" s="5" r="C11">
        <v>16387</v>
      </c>
      <c t="n" s="5" r="D11">
        <v>33499</v>
      </c>
      <c t="n" s="5" r="E11">
        <v>47609</v>
      </c>
    </row>
    <row spans="1:5" r="12">
      <c t="s" s="4" r="A12">
        <v>303</v>
      </c>
    </row>
    <row spans="1:5" r="13">
      <c t="s" s="3" r="A13">
        <v>301</v>
      </c>
    </row>
    <row spans="1:5" r="14">
      <c t="s" s="4" r="A14">
        <v>26</v>
      </c>
      <c t="n" s="5" r="B14">
        <v>30263</v>
      </c>
      <c t="n" s="5" r="C14">
        <v>31713</v>
      </c>
      <c t="n" s="5" r="D14">
        <v>90242</v>
      </c>
      <c t="n" s="5" r="E14">
        <v>96134</v>
      </c>
    </row>
    <row spans="1:5" r="15">
      <c t="s" s="4" r="A15">
        <v>27</v>
      </c>
      <c t="n" s="5" r="B15">
        <v>867</v>
      </c>
      <c t="n" s="5" r="C15">
        <v>736</v>
      </c>
      <c t="n" s="5" r="D15">
        <v>2049</v>
      </c>
      <c t="n" s="5" r="E15">
        <v>1893</v>
      </c>
    </row>
    <row spans="1:5" r="16">
      <c t="s" s="4" r="A16">
        <v>28</v>
      </c>
      <c t="n" s="5" r="B16">
        <v>29396</v>
      </c>
      <c t="n" s="5" r="C16">
        <v>30977</v>
      </c>
      <c t="n" s="5" r="D16">
        <v>88193</v>
      </c>
      <c t="n" s="5" r="E16">
        <v>94241</v>
      </c>
    </row>
    <row spans="1:5" r="17">
      <c t="s" s="4" r="A17">
        <v>304</v>
      </c>
    </row>
    <row spans="1:5" r="18">
      <c t="s" s="3" r="A18">
        <v>301</v>
      </c>
    </row>
    <row spans="1:5" r="19">
      <c t="s" s="4" r="A19">
        <v>26</v>
      </c>
      <c t="n" s="5" r="B19">
        <v>8955</v>
      </c>
      <c t="n" s="5" r="C19">
        <v>10584</v>
      </c>
      <c t="n" s="5" r="D19">
        <v>29068</v>
      </c>
      <c t="n" s="5" r="E19">
        <v>35790</v>
      </c>
    </row>
    <row spans="1:5" r="20">
      <c t="s" s="4" r="A20">
        <v>27</v>
      </c>
      <c t="n" s="5" r="B20">
        <v>2454</v>
      </c>
      <c t="n" s="5" r="C20">
        <v>2261</v>
      </c>
      <c t="n" s="5" r="D20">
        <v>7489</v>
      </c>
      <c t="n" s="5" r="E20">
        <v>8052</v>
      </c>
    </row>
    <row spans="1:5" r="21">
      <c t="s" s="4" r="A21">
        <v>28</v>
      </c>
      <c t="n" s="7" r="B21">
        <v>6501</v>
      </c>
      <c t="n" s="7" r="C21">
        <v>8323</v>
      </c>
      <c t="n" s="7" r="D21">
        <v>21579</v>
      </c>
      <c t="n" s="7" r="E21">
        <v>277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5</v>
      </c>
      <c t="s" s="2" r="B1">
        <v>22</v>
      </c>
      <c t="s" s="2" r="D1">
        <v>1</v>
      </c>
    </row>
    <row spans="1:6" r="2">
      <c t="s" s="2" r="B2">
        <v>23</v>
      </c>
      <c t="s" s="2" r="C2">
        <v>24</v>
      </c>
      <c t="s" s="2" r="D2">
        <v>23</v>
      </c>
      <c t="s" s="2" r="E2">
        <v>24</v>
      </c>
      <c t="s" s="2" r="F2">
        <v>306</v>
      </c>
    </row>
    <row spans="1:6" r="3">
      <c t="s" s="3" r="A3">
        <v>307</v>
      </c>
    </row>
    <row spans="1:6" r="4">
      <c t="s" s="4" r="A4">
        <v>308</v>
      </c>
      <c t="n" s="5" r="B4">
        <v>1041534</v>
      </c>
      <c t="n" s="5" r="D4">
        <v>1041534</v>
      </c>
    </row>
    <row spans="1:6" r="5">
      <c t="s" s="4" r="A5">
        <v>309</v>
      </c>
      <c t="n" s="7" r="D5">
        <v>2541</v>
      </c>
    </row>
    <row spans="1:6" r="6">
      <c t="s" s="4" r="A6">
        <v>310</v>
      </c>
      <c t="n" s="5" r="D6">
        <v>695500</v>
      </c>
    </row>
    <row spans="1:6" r="7">
      <c t="s" s="4" r="A7">
        <v>311</v>
      </c>
      <c t="n" s="5" r="D7">
        <v>150000</v>
      </c>
    </row>
    <row spans="1:6" r="8">
      <c t="s" s="4" r="A8">
        <v>312</v>
      </c>
      <c t="n" s="5" r="D8">
        <v>350000</v>
      </c>
    </row>
    <row spans="1:6" r="9">
      <c t="s" s="4" r="A9">
        <v>313</v>
      </c>
      <c t="n" s="5" r="F9">
        <v>500</v>
      </c>
    </row>
    <row spans="1:6" r="10">
      <c t="s" s="4" r="A10">
        <v>314</v>
      </c>
      <c t="n" s="5" r="D10">
        <v>1196000</v>
      </c>
    </row>
    <row spans="1:6" r="11">
      <c t="s" s="4" r="A11">
        <v>315</v>
      </c>
      <c t="s" s="4" r="D11">
        <v>316</v>
      </c>
    </row>
    <row spans="1:6" r="12">
      <c t="s" s="4" r="A12">
        <v>107</v>
      </c>
      <c t="n" s="7" r="B12">
        <v>203</v>
      </c>
      <c t="n" s="7" r="C12">
        <v>105</v>
      </c>
      <c t="n" s="7" r="D12">
        <v>3961</v>
      </c>
      <c t="n" s="7" r="E12">
        <v>907</v>
      </c>
    </row>
    <row spans="1:6" r="13">
      <c t="s" s="4" r="A13">
        <v>317</v>
      </c>
    </row>
    <row spans="1:6" r="14">
      <c t="s" s="3" r="A14">
        <v>307</v>
      </c>
    </row>
    <row spans="1:6" r="15">
      <c t="s" s="4" r="A15">
        <v>107</v>
      </c>
      <c t="n" s="5" r="B15">
        <v>0</v>
      </c>
      <c t="n" s="5" r="C15">
        <v>0</v>
      </c>
      <c t="n" s="7" r="D15">
        <v>0</v>
      </c>
      <c t="n" s="7" r="E15">
        <v>85</v>
      </c>
    </row>
    <row spans="1:6" r="16">
      <c t="s" s="4" r="A16">
        <v>318</v>
      </c>
    </row>
    <row spans="1:6" r="17">
      <c t="s" s="3" r="A17">
        <v>307</v>
      </c>
    </row>
    <row spans="1:6" r="18">
      <c t="s" s="4" r="A18">
        <v>310</v>
      </c>
      <c t="n" s="5" r="D18">
        <v>590100</v>
      </c>
    </row>
    <row spans="1:6" r="19">
      <c t="s" s="4" r="A19">
        <v>311</v>
      </c>
      <c t="n" s="5" r="D19">
        <v>150000</v>
      </c>
    </row>
    <row spans="1:6" r="20">
      <c t="s" s="4" r="A20">
        <v>312</v>
      </c>
      <c t="n" s="5" r="D20">
        <v>350000</v>
      </c>
    </row>
    <row spans="1:6" r="21">
      <c t="s" s="4" r="A21">
        <v>313</v>
      </c>
      <c t="n" s="5" r="F21">
        <v>400</v>
      </c>
    </row>
    <row spans="1:6" r="22">
      <c t="s" s="4" r="A22">
        <v>314</v>
      </c>
      <c t="n" s="5" r="D22">
        <v>1090500</v>
      </c>
    </row>
    <row spans="1:6" r="23">
      <c t="s" s="4" r="A23">
        <v>315</v>
      </c>
      <c t="s" s="4" r="D23">
        <v>319</v>
      </c>
    </row>
    <row spans="1:6" r="24">
      <c t="s" s="4" r="A24">
        <v>320</v>
      </c>
      <c t="s" s="4" r="D24">
        <v>321</v>
      </c>
    </row>
    <row spans="1:6" r="25">
      <c t="s" s="4" r="A25">
        <v>322</v>
      </c>
      <c t="n" s="5" r="D25">
        <v>1090500</v>
      </c>
      <c t="n" s="5" r="E25">
        <v>6400</v>
      </c>
    </row>
    <row spans="1:6" r="26">
      <c t="s" s="4" r="A26">
        <v>107</v>
      </c>
      <c t="n" s="5" r="B26">
        <v>138</v>
      </c>
      <c t="n" s="5" r="C26">
        <v>93</v>
      </c>
      <c t="n" s="7" r="D26">
        <v>2998</v>
      </c>
      <c t="n" s="7" r="E26">
        <v>567</v>
      </c>
    </row>
    <row spans="1:6" r="27">
      <c t="s" s="4" r="A27">
        <v>323</v>
      </c>
    </row>
    <row spans="1:6" r="28">
      <c t="s" s="3" r="A28">
        <v>307</v>
      </c>
    </row>
    <row spans="1:6" r="29">
      <c t="s" s="4" r="A29">
        <v>310</v>
      </c>
      <c t="n" s="5" r="D29">
        <v>105400</v>
      </c>
    </row>
    <row spans="1:6" r="30">
      <c t="s" s="4" r="A30">
        <v>311</v>
      </c>
      <c t="n" s="5" r="D30">
        <v>0</v>
      </c>
    </row>
    <row spans="1:6" r="31">
      <c t="s" s="4" r="A31">
        <v>312</v>
      </c>
      <c t="n" s="5" r="D31">
        <v>0</v>
      </c>
    </row>
    <row spans="1:6" r="32">
      <c t="s" s="4" r="A32">
        <v>313</v>
      </c>
      <c t="n" s="5" r="F32">
        <v>100</v>
      </c>
    </row>
    <row spans="1:6" r="33">
      <c t="s" s="4" r="A33">
        <v>314</v>
      </c>
      <c t="n" s="5" r="D33">
        <v>105500</v>
      </c>
    </row>
    <row spans="1:6" r="34">
      <c t="s" s="4" r="A34">
        <v>315</v>
      </c>
      <c t="s" s="4" r="D34">
        <v>319</v>
      </c>
    </row>
    <row spans="1:6" r="35">
      <c t="s" s="4" r="A35">
        <v>320</v>
      </c>
      <c t="s" s="4" r="D35">
        <v>321</v>
      </c>
    </row>
    <row spans="1:6" r="36">
      <c t="s" s="4" r="A36">
        <v>322</v>
      </c>
      <c t="n" s="5" r="D36">
        <v>349742</v>
      </c>
      <c t="n" s="5" r="E36">
        <v>50259</v>
      </c>
    </row>
    <row spans="1:6" r="37">
      <c t="s" s="4" r="A37">
        <v>107</v>
      </c>
      <c t="n" s="7" r="B37">
        <v>65</v>
      </c>
      <c t="n" s="7" r="C37">
        <v>12</v>
      </c>
      <c t="n" s="7" r="D37">
        <v>963</v>
      </c>
      <c t="n" s="7" r="E37">
        <v>255</v>
      </c>
    </row>
    <row spans="1:6" r="38">
      <c t="s" s="4" r="A38">
        <v>324</v>
      </c>
    </row>
    <row spans="1:6" r="39">
      <c t="s" s="3" r="A39">
        <v>307</v>
      </c>
    </row>
    <row spans="1:6" r="40">
      <c t="s" s="4" r="A40">
        <v>322</v>
      </c>
      <c t="n" s="5" r="D40">
        <v>244242</v>
      </c>
    </row>
    <row spans="1:6" r="41">
      <c t="s" s="4" r="A41">
        <v>325</v>
      </c>
    </row>
    <row spans="1:6" r="42">
      <c t="s" s="3" r="A42">
        <v>307</v>
      </c>
    </row>
    <row spans="1:6" r="43">
      <c t="s" s="4" r="A43">
        <v>326</v>
      </c>
      <c t="n" s="8" r="B43">
        <v>3.5</v>
      </c>
      <c t="n" s="8" r="D43">
        <v>3.5</v>
      </c>
    </row>
    <row spans="1:6" r="44">
      <c t="s" s="4" r="A44">
        <v>320</v>
      </c>
      <c t="s" s="4" r="D44">
        <v>327</v>
      </c>
    </row>
    <row spans="1:6" r="45">
      <c t="s" s="4" r="A45">
        <v>328</v>
      </c>
    </row>
    <row spans="1:6" r="46">
      <c t="s" s="3" r="A46">
        <v>307</v>
      </c>
    </row>
    <row spans="1:6" r="47">
      <c t="s" s="4" r="A47">
        <v>326</v>
      </c>
      <c t="n" s="9" r="B47">
        <v>3.5</v>
      </c>
      <c t="n" s="8" r="D47">
        <v>3.5</v>
      </c>
    </row>
    <row spans="1:6" r="48">
      <c t="s" s="4" r="A48">
        <v>320</v>
      </c>
      <c t="s" s="4" r="D48">
        <v>329</v>
      </c>
    </row>
    <row spans="1:6" r="49">
      <c t="s" s="4" r="A49">
        <v>330</v>
      </c>
    </row>
    <row spans="1:6" r="50">
      <c t="s" s="3" r="A50">
        <v>307</v>
      </c>
    </row>
    <row spans="1:6" r="51">
      <c t="s" s="4" r="A51">
        <v>326</v>
      </c>
      <c t="n" s="9" r="B51">
        <v>4.25</v>
      </c>
      <c t="n" s="8" r="D51">
        <v>4.25</v>
      </c>
    </row>
    <row spans="1:6" r="52">
      <c t="s" s="4" r="A52">
        <v>320</v>
      </c>
      <c t="s" s="4" r="D52">
        <v>331</v>
      </c>
    </row>
    <row spans="1:6" r="53">
      <c t="s" s="4" r="A53">
        <v>332</v>
      </c>
    </row>
    <row spans="1:6" r="54">
      <c t="s" s="3" r="A54">
        <v>307</v>
      </c>
    </row>
    <row spans="1:6" r="55">
      <c t="s" s="4" r="A55">
        <v>326</v>
      </c>
      <c t="n" s="5" r="B55">
        <v>5</v>
      </c>
      <c t="n" s="7" r="D55">
        <v>5</v>
      </c>
    </row>
    <row spans="1:6" r="56">
      <c t="s" s="4" r="A56">
        <v>320</v>
      </c>
      <c t="s" s="4" r="D56">
        <v>333</v>
      </c>
    </row>
    <row spans="1:6" r="57">
      <c t="s" s="4" r="A57">
        <v>334</v>
      </c>
    </row>
    <row spans="1:6" r="58">
      <c t="s" s="3" r="A58">
        <v>307</v>
      </c>
    </row>
    <row spans="1:6" r="59">
      <c t="s" s="4" r="A59">
        <v>326</v>
      </c>
      <c t="n" s="7" r="B59">
        <v>6</v>
      </c>
      <c t="n" s="7" r="D59">
        <v>6</v>
      </c>
    </row>
    <row spans="1:6" r="60">
      <c t="s" s="4" r="A60">
        <v>320</v>
      </c>
      <c t="s" s="4" r="D60">
        <v>321</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1</v>
      </c>
    </row>
    <row spans="1:3" r="2">
      <c t="s" s="2" r="B2">
        <v>23</v>
      </c>
      <c t="s" s="2" r="C2">
        <v>24</v>
      </c>
    </row>
    <row spans="1:3" r="3">
      <c t="s" s="3" r="A3">
        <v>336</v>
      </c>
    </row>
    <row spans="1:3" r="4">
      <c t="s" s="4" r="A4">
        <v>337</v>
      </c>
      <c t="n" s="5" r="B4">
        <v>756800</v>
      </c>
      <c t="n" s="5" r="C4">
        <v>800350</v>
      </c>
    </row>
    <row spans="1:3" r="5">
      <c t="s" s="4" r="A5">
        <v>338</v>
      </c>
      <c t="n" s="5" r="B5">
        <v>-133300</v>
      </c>
      <c t="n" s="5" r="C5">
        <v>-43550</v>
      </c>
    </row>
    <row spans="1:3" r="6">
      <c t="s" s="4" r="A6">
        <v>339</v>
      </c>
      <c t="n" s="5" r="B6">
        <v>623500</v>
      </c>
      <c t="n" s="5" r="C6">
        <v>756800</v>
      </c>
    </row>
    <row spans="1:3" r="7">
      <c t="s" s="4" r="A7">
        <v>340</v>
      </c>
      <c t="n" s="5" r="B7">
        <v>623500</v>
      </c>
      <c t="n" s="5" r="C7">
        <v>756800</v>
      </c>
    </row>
    <row spans="1:3" r="8">
      <c t="s" s="3" r="A8">
        <v>341</v>
      </c>
    </row>
    <row spans="1:3" r="9">
      <c t="s" s="4" r="A9">
        <v>342</v>
      </c>
      <c t="n" s="8" r="B9">
        <v>8.779999999999999</v>
      </c>
      <c t="n" s="8" r="C9">
        <v>9.15</v>
      </c>
    </row>
    <row spans="1:3" r="10">
      <c t="s" s="4" r="A10">
        <v>343</v>
      </c>
      <c t="n" s="9" r="B10">
        <v>13.78</v>
      </c>
      <c t="n" s="9" r="C10">
        <v>15.5</v>
      </c>
    </row>
    <row spans="1:3" r="11">
      <c t="s" s="4" r="A11">
        <v>344</v>
      </c>
      <c t="n" s="9" r="B11">
        <v>7.72</v>
      </c>
      <c t="n" s="9" r="C11">
        <v>8.779999999999999</v>
      </c>
    </row>
    <row spans="1:3" r="12">
      <c t="s" s="4" r="A12">
        <v>345</v>
      </c>
      <c t="n" s="8" r="B12">
        <v>7.72</v>
      </c>
      <c t="n" s="8" r="C12">
        <v>8.77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46</v>
      </c>
      <c t="s" s="2" r="B1">
        <v>1</v>
      </c>
    </row>
    <row spans="1:3" r="2">
      <c t="s" s="2" r="B2">
        <v>23</v>
      </c>
      <c t="s" s="2" r="C2">
        <v>24</v>
      </c>
    </row>
    <row spans="1:3" r="3">
      <c t="s" s="3" r="A3">
        <v>307</v>
      </c>
    </row>
    <row spans="1:3" r="4">
      <c t="s" s="4" r="A4">
        <v>347</v>
      </c>
      <c t="n" s="7" r="B4">
        <v>478</v>
      </c>
    </row>
    <row spans="1:3" r="5">
      <c t="s" s="4" r="A5">
        <v>348</v>
      </c>
      <c t="s" s="4" r="B5">
        <v>349</v>
      </c>
    </row>
    <row spans="1:3" r="6">
      <c t="s" s="3" r="A6">
        <v>350</v>
      </c>
    </row>
    <row spans="1:3" r="7">
      <c t="s" s="4" r="A7">
        <v>351</v>
      </c>
      <c t="n" s="5" r="B7">
        <v>803999</v>
      </c>
      <c t="n" s="5" r="C7">
        <v>997802</v>
      </c>
    </row>
    <row spans="1:3" r="8">
      <c t="s" s="4" r="A8">
        <v>322</v>
      </c>
      <c t="n" s="5" r="B8">
        <v>1090500</v>
      </c>
      <c t="n" s="5" r="C8">
        <v>6400</v>
      </c>
    </row>
    <row spans="1:3" r="9">
      <c t="s" s="4" r="A9">
        <v>352</v>
      </c>
      <c t="n" s="5" r="B9">
        <v>-1204798</v>
      </c>
      <c t="n" s="5" r="C9">
        <v>-172284</v>
      </c>
    </row>
    <row spans="1:3" r="10">
      <c t="s" s="4" r="A10">
        <v>353</v>
      </c>
      <c t="n" s="5" r="B10">
        <v>-189701</v>
      </c>
      <c t="n" s="5" r="C10">
        <v>-448687</v>
      </c>
    </row>
    <row spans="1:3" r="11">
      <c t="s" s="4" r="A11">
        <v>354</v>
      </c>
      <c t="n" s="5" r="B11">
        <v>500000</v>
      </c>
      <c t="n" s="5" r="C11">
        <v>383231</v>
      </c>
    </row>
    <row spans="1:3" r="12">
      <c t="s" s="3" r="A12">
        <v>355</v>
      </c>
    </row>
    <row spans="1:3" r="13">
      <c t="s" s="4" r="A13">
        <v>356</v>
      </c>
      <c t="n" s="7" r="B13">
        <v>3</v>
      </c>
      <c t="n" s="7" r="C13">
        <v>3</v>
      </c>
    </row>
    <row spans="1:3" r="14">
      <c t="s" s="4" r="A14">
        <v>357</v>
      </c>
      <c t="n" s="9" r="B14">
        <v>2.12</v>
      </c>
      <c t="n" s="9" r="C14">
        <v>3.8</v>
      </c>
    </row>
    <row spans="1:3" r="15">
      <c t="s" s="4" r="A15">
        <v>358</v>
      </c>
      <c t="n" s="9" r="B15">
        <v>2.9</v>
      </c>
      <c t="n" s="9" r="C15">
        <v>5.27</v>
      </c>
    </row>
    <row spans="1:3" r="16">
      <c t="s" s="4" r="A16">
        <v>359</v>
      </c>
      <c t="n" s="9" r="B16">
        <v>3.14</v>
      </c>
      <c t="n" s="9" r="C16">
        <v>2.31</v>
      </c>
    </row>
    <row spans="1:3" r="17">
      <c t="s" s="4" r="A17">
        <v>360</v>
      </c>
      <c t="n" s="8" r="B17">
        <v>1.27</v>
      </c>
      <c t="n" s="8" r="C17">
        <v>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1</v>
      </c>
      <c t="s" s="2" r="B1">
        <v>1</v>
      </c>
    </row>
    <row spans="1:3" r="2">
      <c t="s" s="2" r="B2">
        <v>23</v>
      </c>
      <c t="s" s="2" r="C2">
        <v>24</v>
      </c>
    </row>
    <row spans="1:3" r="3">
      <c t="s" s="3" r="A3">
        <v>350</v>
      </c>
    </row>
    <row spans="1:3" r="4">
      <c t="s" s="4" r="A4">
        <v>351</v>
      </c>
      <c t="n" s="5" r="B4">
        <v>119940</v>
      </c>
      <c t="n" s="5" r="C4">
        <v>115869</v>
      </c>
    </row>
    <row spans="1:3" r="5">
      <c t="s" s="4" r="A5">
        <v>322</v>
      </c>
      <c t="n" s="5" r="B5">
        <v>349742</v>
      </c>
      <c t="n" s="5" r="C5">
        <v>50259</v>
      </c>
    </row>
    <row spans="1:3" r="6">
      <c t="s" s="4" r="A6">
        <v>352</v>
      </c>
      <c t="n" s="5" r="B6">
        <v>-427182</v>
      </c>
      <c t="n" s="5" r="C6">
        <v>-82022</v>
      </c>
    </row>
    <row spans="1:3" r="7">
      <c t="s" s="4" r="A7">
        <v>353</v>
      </c>
      <c t="n" s="5" r="B7">
        <v>-42500</v>
      </c>
      <c t="n" s="5" r="C7">
        <v>-48160</v>
      </c>
    </row>
    <row spans="1:3" r="8">
      <c t="s" s="4" r="A8">
        <v>354</v>
      </c>
      <c t="n" s="5" r="B8">
        <v>0</v>
      </c>
      <c t="n" s="5" r="C8">
        <v>35946</v>
      </c>
    </row>
    <row spans="1:3" r="9">
      <c t="s" s="3" r="A9">
        <v>355</v>
      </c>
    </row>
    <row spans="1:3" r="10">
      <c t="s" s="4" r="A10">
        <v>356</v>
      </c>
      <c t="n" s="8" r="B10">
        <v>3.57</v>
      </c>
      <c t="n" s="8" r="C10">
        <v>3.65</v>
      </c>
    </row>
    <row spans="1:3" r="11">
      <c t="s" s="4" r="A11">
        <v>357</v>
      </c>
      <c t="n" s="9" r="B11">
        <v>2.47</v>
      </c>
      <c t="n" s="9" r="C11">
        <v>3.88</v>
      </c>
    </row>
    <row spans="1:3" r="12">
      <c t="s" s="4" r="A12">
        <v>358</v>
      </c>
      <c t="n" s="9" r="B12">
        <v>2.71</v>
      </c>
      <c t="n" s="9" r="C12">
        <v>4.18</v>
      </c>
    </row>
    <row spans="1:3" r="13">
      <c t="s" s="4" r="A13">
        <v>359</v>
      </c>
      <c t="n" s="9" r="B13">
        <v>3.21</v>
      </c>
      <c t="n" s="9" r="C13">
        <v>2.42</v>
      </c>
    </row>
    <row spans="1:3" r="14">
      <c t="s" s="4" r="A14">
        <v>360</v>
      </c>
      <c t="n" s="7" r="B14">
        <v>0</v>
      </c>
      <c t="n" s="8" r="C14">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22</v>
      </c>
      <c t="s" s="2" r="D1">
        <v>1</v>
      </c>
    </row>
    <row spans="1:5" r="2">
      <c t="s" s="2" r="B2">
        <v>23</v>
      </c>
      <c t="s" s="2" r="C2">
        <v>24</v>
      </c>
      <c t="s" s="2" r="D2">
        <v>23</v>
      </c>
      <c t="s" s="2" r="E2">
        <v>24</v>
      </c>
    </row>
    <row spans="1:5" r="3">
      <c t="s" s="3" r="A3">
        <v>363</v>
      </c>
    </row>
    <row spans="1:5" r="4">
      <c t="s" s="4" r="A4">
        <v>364</v>
      </c>
      <c t="s" s="4" r="D4">
        <v>365</v>
      </c>
    </row>
    <row spans="1:5" r="5">
      <c t="s" s="4" r="A5">
        <v>366</v>
      </c>
      <c t="s" s="4" r="D5">
        <v>367</v>
      </c>
    </row>
    <row spans="1:5" r="6">
      <c t="s" s="4" r="A6">
        <v>368</v>
      </c>
      <c t="n" s="7" r="B6">
        <v>32</v>
      </c>
      <c t="n" s="7" r="C6">
        <v>112</v>
      </c>
      <c t="n" s="7" r="D6">
        <v>159</v>
      </c>
      <c t="n" s="7" r="E6">
        <v>431</v>
      </c>
    </row>
    <row spans="1:5" r="7">
      <c t="s" s="4" r="A7">
        <v>369</v>
      </c>
      <c t="n" s="5" r="B7">
        <v>0</v>
      </c>
      <c t="n" s="5" r="C7">
        <v>0</v>
      </c>
      <c t="n" s="5" r="D7">
        <v>116</v>
      </c>
      <c t="n" s="5" r="E7">
        <v>118</v>
      </c>
    </row>
    <row spans="1:5" r="8">
      <c t="s" s="4" r="A8">
        <v>370</v>
      </c>
      <c t="n" s="7" r="B8">
        <v>0</v>
      </c>
      <c t="n" s="7" r="C8">
        <v>0</v>
      </c>
      <c t="n" s="8" r="D8">
        <v>2.71</v>
      </c>
      <c t="n" s="8" r="E8">
        <v>3.65</v>
      </c>
    </row>
    <row spans="1:5" r="9">
      <c t="s" s="4" r="A9">
        <v>371</v>
      </c>
      <c t="n" s="7" r="B9">
        <v>0</v>
      </c>
      <c t="n" s="7" r="C9">
        <v>0</v>
      </c>
      <c t="n" s="7" r="D9">
        <v>314</v>
      </c>
      <c t="n" s="7" r="E9">
        <v>4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372</v>
      </c>
      <c t="s" s="2" r="B1">
        <v>22</v>
      </c>
      <c t="s" s="2" r="D1">
        <v>1</v>
      </c>
    </row>
    <row spans="1:6" r="2">
      <c t="s" s="2" r="B2">
        <v>23</v>
      </c>
      <c t="s" s="2" r="C2">
        <v>24</v>
      </c>
      <c t="s" s="2" r="D2">
        <v>23</v>
      </c>
      <c t="s" s="2" r="E2">
        <v>24</v>
      </c>
      <c t="s" s="2" r="F2">
        <v>58</v>
      </c>
    </row>
    <row spans="1:6" r="3">
      <c t="s" s="3" r="A3">
        <v>373</v>
      </c>
    </row>
    <row spans="1:6" r="4">
      <c t="s" s="4" r="A4">
        <v>374</v>
      </c>
      <c t="n" s="7" r="D4">
        <v>-1317</v>
      </c>
      <c t="n" s="7" r="E4">
        <v>37</v>
      </c>
    </row>
    <row spans="1:6" r="5">
      <c t="s" s="4" r="A5">
        <v>375</v>
      </c>
      <c t="n" s="7" r="B5">
        <v>-3677</v>
      </c>
      <c t="n" s="7" r="C5">
        <v>-5129</v>
      </c>
      <c t="n" s="7" r="D5">
        <v>2774</v>
      </c>
      <c t="n" s="7" r="E5">
        <v>-12210</v>
      </c>
    </row>
    <row spans="1:6" r="6">
      <c t="s" s="4" r="A6">
        <v>376</v>
      </c>
      <c t="s" s="4" r="D6">
        <v>377</v>
      </c>
      <c t="s" s="4" r="E6">
        <v>378</v>
      </c>
    </row>
    <row spans="1:6" r="7">
      <c t="s" s="4" r="A7">
        <v>379</v>
      </c>
      <c t="s" s="4" r="D7">
        <v>380</v>
      </c>
    </row>
    <row spans="1:6" r="8">
      <c t="s" s="4" r="A8">
        <v>381</v>
      </c>
      <c t="n" s="5" r="B8">
        <v>2330</v>
      </c>
      <c t="n" s="7" r="D8">
        <v>2330</v>
      </c>
      <c t="n" s="7" r="F8">
        <v>2397</v>
      </c>
    </row>
    <row spans="1:6" r="9">
      <c t="s" s="4" r="A9">
        <v>382</v>
      </c>
      <c t="n" s="5" r="B9">
        <v>555</v>
      </c>
      <c t="n" s="5" r="D9">
        <v>555</v>
      </c>
      <c t="n" s="7" r="F9">
        <v>554</v>
      </c>
    </row>
    <row spans="1:6" r="10">
      <c t="s" s="4" r="A10">
        <v>383</v>
      </c>
      <c t="n" s="7" r="D10">
        <v>53</v>
      </c>
      <c t="n" s="7" r="E10">
        <v>-165</v>
      </c>
    </row>
    <row spans="1:6" r="11">
      <c t="s" s="4" r="A11">
        <v>384</v>
      </c>
    </row>
    <row spans="1:6" r="12">
      <c t="s" s="3" r="A12">
        <v>373</v>
      </c>
    </row>
    <row spans="1:6" r="13">
      <c t="s" s="4" r="A13">
        <v>385</v>
      </c>
      <c t="n" s="5" r="D13">
        <v>2012</v>
      </c>
    </row>
    <row spans="1:6" r="14">
      <c t="s" s="4" r="A14">
        <v>386</v>
      </c>
    </row>
    <row spans="1:6" r="15">
      <c t="s" s="3" r="A15">
        <v>373</v>
      </c>
    </row>
    <row spans="1:6" r="16">
      <c t="s" s="4" r="A16">
        <v>385</v>
      </c>
      <c t="n" s="5" r="D16">
        <v>2011</v>
      </c>
    </row>
    <row spans="1:6" r="17">
      <c t="s" s="4" r="A17">
        <v>387</v>
      </c>
    </row>
    <row spans="1:6" r="18">
      <c t="s" s="3" r="A18">
        <v>373</v>
      </c>
    </row>
    <row spans="1:6" r="19">
      <c t="s" s="4" r="A19">
        <v>385</v>
      </c>
      <c t="n" s="5" r="D19">
        <v>2013</v>
      </c>
    </row>
    <row spans="1:6" r="20">
      <c t="s" s="4" r="A20">
        <v>388</v>
      </c>
    </row>
    <row spans="1:6" r="21">
      <c t="s" s="3" r="A21">
        <v>373</v>
      </c>
    </row>
    <row spans="1:6" r="22">
      <c t="s" s="4" r="A22">
        <v>385</v>
      </c>
      <c t="n" s="5" r="D22">
        <v>2011</v>
      </c>
    </row>
    <row spans="1:6" r="23">
      <c t="s" s="4" r="A23">
        <v>389</v>
      </c>
    </row>
    <row spans="1:6" r="24">
      <c t="s" s="3" r="A24">
        <v>373</v>
      </c>
    </row>
    <row spans="1:6" r="25">
      <c t="s" s="4" r="A25">
        <v>385</v>
      </c>
      <c t="n" s="5" r="D25">
        <v>2009</v>
      </c>
    </row>
    <row spans="1:6" r="26">
      <c t="s" s="4" r="A26">
        <v>390</v>
      </c>
    </row>
    <row spans="1:6" r="27">
      <c t="s" s="3" r="A27">
        <v>373</v>
      </c>
    </row>
    <row spans="1:6" r="28">
      <c t="s" s="4" r="A28">
        <v>391</v>
      </c>
      <c t="n" s="5" r="B28">
        <v>300</v>
      </c>
      <c t="n" s="7" r="D28">
        <v>300</v>
      </c>
    </row>
    <row spans="1:6" r="29">
      <c t="s" s="4" r="A29">
        <v>392</v>
      </c>
    </row>
    <row spans="1:6" r="30">
      <c t="s" s="3" r="A30">
        <v>373</v>
      </c>
    </row>
    <row spans="1:6" r="31">
      <c t="s" s="4" r="A31">
        <v>391</v>
      </c>
      <c t="n" s="7" r="B31">
        <v>600</v>
      </c>
      <c t="n" s="7" r="D31">
        <v>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3</v>
      </c>
      <c t="s" s="2" r="C2">
        <v>24</v>
      </c>
    </row>
    <row spans="1:3" r="3">
      <c t="s" s="3" r="A3">
        <v>103</v>
      </c>
    </row>
    <row spans="1:3" r="4">
      <c t="s" s="4" r="A4">
        <v>43</v>
      </c>
      <c t="n" s="7" r="B4">
        <v>4955</v>
      </c>
      <c t="n" s="7" r="C4">
        <v>-15937</v>
      </c>
    </row>
    <row spans="1:3" r="5">
      <c t="s" s="3" r="A5">
        <v>104</v>
      </c>
    </row>
    <row spans="1:3" r="6">
      <c t="s" s="4" r="A6">
        <v>31</v>
      </c>
      <c t="n" s="5" r="B6">
        <v>3040</v>
      </c>
      <c t="n" s="5" r="C6">
        <v>4512</v>
      </c>
    </row>
    <row spans="1:3" r="7">
      <c t="s" s="4" r="A7">
        <v>105</v>
      </c>
      <c t="n" s="5" r="B7">
        <v>227</v>
      </c>
      <c t="n" s="5" r="C7">
        <v>127</v>
      </c>
    </row>
    <row spans="1:3" r="8">
      <c t="s" s="4" r="A8">
        <v>106</v>
      </c>
      <c t="n" s="5" r="B8">
        <v>-1628</v>
      </c>
      <c t="n" s="5" r="C8">
        <v>-11</v>
      </c>
    </row>
    <row spans="1:3" r="9">
      <c t="s" s="4" r="A9">
        <v>107</v>
      </c>
      <c t="n" s="5" r="B9">
        <v>3961</v>
      </c>
      <c t="n" s="5" r="C9">
        <v>907</v>
      </c>
    </row>
    <row spans="1:3" r="10">
      <c t="s" s="4" r="A10">
        <v>34</v>
      </c>
      <c t="n" s="5" r="B10">
        <v>-21228</v>
      </c>
      <c t="n" s="5" r="C10">
        <v>0</v>
      </c>
    </row>
    <row spans="1:3" r="11">
      <c t="s" s="4" r="A11">
        <v>108</v>
      </c>
      <c t="n" s="5" r="B11">
        <v>218</v>
      </c>
      <c t="n" s="5" r="C11">
        <v>318</v>
      </c>
    </row>
    <row spans="1:3" r="12">
      <c t="s" s="3" r="A12">
        <v>109</v>
      </c>
    </row>
    <row spans="1:3" r="13">
      <c t="s" s="4" r="A13">
        <v>110</v>
      </c>
      <c t="n" s="5" r="B13">
        <v>-4451</v>
      </c>
      <c t="n" s="5" r="C13">
        <v>-10736</v>
      </c>
    </row>
    <row spans="1:3" r="14">
      <c t="s" s="4" r="A14">
        <v>111</v>
      </c>
      <c t="n" s="5" r="B14">
        <v>3028</v>
      </c>
      <c t="n" s="5" r="C14">
        <v>1032</v>
      </c>
    </row>
    <row spans="1:3" r="15">
      <c t="s" s="4" r="A15">
        <v>112</v>
      </c>
      <c t="n" s="5" r="B15">
        <v>-7197</v>
      </c>
      <c t="n" s="5" r="C15">
        <v>-681</v>
      </c>
    </row>
    <row spans="1:3" r="16">
      <c t="s" s="4" r="A16">
        <v>113</v>
      </c>
      <c t="n" s="5" r="B16">
        <v>923</v>
      </c>
      <c t="n" s="5" r="C16">
        <v>-235</v>
      </c>
    </row>
    <row spans="1:3" r="17">
      <c t="s" s="4" r="A17">
        <v>114</v>
      </c>
      <c t="n" s="5" r="B17">
        <v>-18152</v>
      </c>
      <c t="n" s="5" r="C17">
        <v>-20704</v>
      </c>
    </row>
    <row spans="1:3" r="18">
      <c t="s" s="3" r="A18">
        <v>115</v>
      </c>
    </row>
    <row spans="1:3" r="19">
      <c t="s" s="4" r="A19">
        <v>116</v>
      </c>
      <c t="n" s="5" r="B19">
        <v>-2384</v>
      </c>
      <c t="n" s="5" r="C19">
        <v>-4289</v>
      </c>
    </row>
    <row spans="1:3" r="20">
      <c t="s" s="4" r="A20">
        <v>117</v>
      </c>
      <c t="n" s="5" r="B20">
        <v>7894</v>
      </c>
      <c t="n" s="5" r="C20">
        <v>0</v>
      </c>
    </row>
    <row spans="1:3" r="21">
      <c t="s" s="4" r="A21">
        <v>118</v>
      </c>
      <c t="n" s="5" r="B21">
        <v>16815</v>
      </c>
      <c t="n" s="5" r="C21">
        <v>0</v>
      </c>
    </row>
    <row spans="1:3" r="22">
      <c t="s" s="4" r="A22">
        <v>119</v>
      </c>
      <c t="n" s="5" r="B22">
        <v>22325</v>
      </c>
      <c t="n" s="5" r="C22">
        <v>-4289</v>
      </c>
    </row>
    <row spans="1:3" r="23">
      <c t="s" s="3" r="A23">
        <v>120</v>
      </c>
    </row>
    <row spans="1:3" r="24">
      <c t="s" s="4" r="A24">
        <v>121</v>
      </c>
      <c t="n" s="5" r="B24">
        <v>110412</v>
      </c>
      <c t="n" s="5" r="C24">
        <v>85642</v>
      </c>
    </row>
    <row spans="1:3" r="25">
      <c t="s" s="4" r="A25">
        <v>122</v>
      </c>
      <c t="n" s="5" r="B25">
        <v>-110268</v>
      </c>
      <c t="n" s="5" r="C25">
        <v>-77692</v>
      </c>
    </row>
    <row spans="1:3" r="26">
      <c t="s" s="4" r="A26">
        <v>123</v>
      </c>
      <c t="n" s="5" r="B26">
        <v>0</v>
      </c>
      <c t="n" s="5" r="C26">
        <v>-454</v>
      </c>
    </row>
    <row spans="1:3" r="27">
      <c t="s" s="4" r="A27">
        <v>124</v>
      </c>
      <c t="n" s="5" r="B27">
        <v>-24</v>
      </c>
      <c t="n" s="5" r="C27">
        <v>-361</v>
      </c>
    </row>
    <row spans="1:3" r="28">
      <c t="s" s="4" r="A28">
        <v>125</v>
      </c>
      <c t="n" s="5" r="B28">
        <v>-712</v>
      </c>
      <c t="n" s="5" r="C28">
        <v>0</v>
      </c>
    </row>
    <row spans="1:3" r="29">
      <c t="s" s="4" r="A29">
        <v>126</v>
      </c>
      <c t="n" s="5" r="B29">
        <v>-239</v>
      </c>
      <c t="n" s="5" r="C29">
        <v>-122</v>
      </c>
    </row>
    <row spans="1:3" r="30">
      <c t="s" s="4" r="A30">
        <v>127</v>
      </c>
      <c t="n" s="5" r="B30">
        <v>-831</v>
      </c>
      <c t="n" s="5" r="C30">
        <v>7013</v>
      </c>
    </row>
    <row spans="1:3" r="31">
      <c t="s" s="4" r="A31">
        <v>128</v>
      </c>
      <c t="n" s="5" r="B31">
        <v>-970</v>
      </c>
      <c t="n" s="5" r="C31">
        <v>-645</v>
      </c>
    </row>
    <row spans="1:3" r="32">
      <c t="s" s="4" r="A32">
        <v>129</v>
      </c>
      <c t="n" s="5" r="B32">
        <v>2372</v>
      </c>
      <c t="n" s="5" r="C32">
        <v>-18625</v>
      </c>
    </row>
    <row spans="1:3" r="33">
      <c t="s" s="4" r="A33">
        <v>130</v>
      </c>
      <c t="n" s="5" r="B33">
        <v>33989</v>
      </c>
      <c t="n" s="5" r="C33">
        <v>37378</v>
      </c>
    </row>
    <row spans="1:3" r="34">
      <c t="s" s="4" r="A34">
        <v>131</v>
      </c>
      <c t="n" s="5" r="B34">
        <v>36361</v>
      </c>
      <c t="n" s="5" r="C34">
        <v>18753</v>
      </c>
    </row>
    <row spans="1:3" r="35">
      <c t="s" s="3" r="A35">
        <v>132</v>
      </c>
    </row>
    <row spans="1:3" r="36">
      <c t="s" s="4" r="A36">
        <v>133</v>
      </c>
      <c t="n" s="5" r="B36">
        <v>143</v>
      </c>
      <c t="n" s="5" r="C36">
        <v>344</v>
      </c>
    </row>
    <row spans="1:3" r="37">
      <c t="s" s="4" r="A37">
        <v>134</v>
      </c>
      <c t="n" s="7" r="B37">
        <v>13</v>
      </c>
      <c t="n" s="7" r="C37">
        <v>9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22</v>
      </c>
      <c t="s" s="2" r="D1">
        <v>1</v>
      </c>
    </row>
    <row spans="1:5" r="2">
      <c t="s" s="2" r="B2">
        <v>23</v>
      </c>
      <c t="s" s="2" r="C2">
        <v>24</v>
      </c>
      <c t="s" s="2" r="D2">
        <v>23</v>
      </c>
      <c t="s" s="2" r="E2">
        <v>24</v>
      </c>
    </row>
    <row spans="1:5" r="3">
      <c t="s" s="3" r="A3">
        <v>394</v>
      </c>
    </row>
    <row spans="1:5" r="4">
      <c t="s" s="4" r="A4">
        <v>395</v>
      </c>
      <c t="n" s="8" r="B4">
        <v>-0.06</v>
      </c>
      <c t="n" s="8" r="C4">
        <v>-0.14</v>
      </c>
      <c t="n" s="8" r="D4">
        <v>0.12</v>
      </c>
      <c t="n" s="8" r="E4">
        <v>-0.38</v>
      </c>
    </row>
    <row spans="1:5" r="5">
      <c t="s" s="4" r="A5">
        <v>396</v>
      </c>
      <c t="n" s="5" r="B5">
        <v>0</v>
      </c>
      <c t="n" s="9" r="C5">
        <v>-0.07000000000000001</v>
      </c>
      <c t="n" s="9" r="D5">
        <v>0.03</v>
      </c>
      <c t="n" s="9" r="E5">
        <v>-0.11</v>
      </c>
    </row>
    <row spans="1:5" r="6">
      <c t="s" s="4" r="A6">
        <v>47</v>
      </c>
      <c t="n" s="8" r="B6">
        <v>-0.06</v>
      </c>
      <c t="n" s="8" r="C6">
        <v>-0.21</v>
      </c>
      <c t="n" s="8" r="D6">
        <v>0.15</v>
      </c>
      <c t="n" s="8" r="E6">
        <v>-0.49</v>
      </c>
    </row>
    <row spans="1:5" r="7">
      <c t="s" s="3" r="A7">
        <v>397</v>
      </c>
    </row>
    <row spans="1:5" r="8">
      <c t="s" s="4" r="A8">
        <v>41</v>
      </c>
      <c t="n" s="7" r="B8">
        <v>-2029</v>
      </c>
      <c t="n" s="7" r="C8">
        <v>-4571</v>
      </c>
      <c t="n" s="7" r="D8">
        <v>4091</v>
      </c>
      <c t="n" s="7" r="E8">
        <v>-12247</v>
      </c>
    </row>
    <row spans="1:5" r="9">
      <c t="s" s="4" r="A9">
        <v>42</v>
      </c>
      <c t="n" s="5" r="B9">
        <v>-55</v>
      </c>
      <c t="n" s="5" r="C9">
        <v>-2448</v>
      </c>
      <c t="n" s="5" r="D9">
        <v>864</v>
      </c>
      <c t="n" s="5" r="E9">
        <v>-3690</v>
      </c>
    </row>
    <row spans="1:5" r="10">
      <c t="s" s="4" r="A10">
        <v>43</v>
      </c>
      <c t="n" s="7" r="B10">
        <v>-2084</v>
      </c>
      <c t="n" s="7" r="C10">
        <v>-7019</v>
      </c>
      <c t="n" s="7" r="D10">
        <v>4955</v>
      </c>
      <c t="n" s="7" r="E10">
        <v>-15937</v>
      </c>
    </row>
    <row spans="1:5" r="11">
      <c t="s" s="3" r="A11">
        <v>398</v>
      </c>
    </row>
    <row spans="1:5" r="12">
      <c t="s" s="4" r="A12">
        <v>399</v>
      </c>
      <c t="n" s="5" r="B12">
        <v>34687</v>
      </c>
      <c t="n" s="5" r="C12">
        <v>32910</v>
      </c>
      <c t="n" s="5" r="D12">
        <v>33784</v>
      </c>
      <c t="n" s="5" r="E12">
        <v>32769</v>
      </c>
    </row>
    <row spans="1:5" r="13">
      <c t="s" s="4" r="A13">
        <v>400</v>
      </c>
      <c t="n" s="5" r="B13">
        <v>0</v>
      </c>
      <c t="n" s="5" r="C13">
        <v>0</v>
      </c>
      <c t="n" s="5" r="D13">
        <v>11</v>
      </c>
      <c t="n" s="5" r="E13">
        <v>0</v>
      </c>
    </row>
    <row spans="1:5" r="14">
      <c t="s" s="4" r="A14">
        <v>401</v>
      </c>
      <c t="n" s="5" r="B14">
        <v>34687</v>
      </c>
      <c t="n" s="5" r="C14">
        <v>32910</v>
      </c>
      <c t="n" s="5" r="D14">
        <v>33795</v>
      </c>
      <c t="n" s="5" r="E14">
        <v>327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22</v>
      </c>
      <c t="s" s="2" r="D1">
        <v>1</v>
      </c>
    </row>
    <row spans="1:5" r="2">
      <c t="s" s="2" r="B2">
        <v>23</v>
      </c>
      <c t="s" s="2" r="C2">
        <v>24</v>
      </c>
      <c t="s" s="2" r="D2">
        <v>23</v>
      </c>
      <c t="s" s="2" r="E2">
        <v>24</v>
      </c>
    </row>
    <row spans="1:5" r="3">
      <c t="s" s="3" r="A3">
        <v>403</v>
      </c>
    </row>
    <row spans="1:5" r="4">
      <c t="s" s="4" r="A4">
        <v>404</v>
      </c>
      <c t="n" s="5" r="B4">
        <v>773500</v>
      </c>
      <c t="n" s="5" r="C4">
        <v>1175977</v>
      </c>
      <c t="n" s="5" r="D4">
        <v>623500</v>
      </c>
      <c t="n" s="5" r="E4">
        <v>1175977</v>
      </c>
    </row>
    <row spans="1:5" r="5">
      <c t="s" s="4" r="A5">
        <v>405</v>
      </c>
    </row>
    <row spans="1:5" r="6">
      <c t="s" s="3" r="A6">
        <v>403</v>
      </c>
    </row>
    <row spans="1:5" r="7">
      <c t="s" s="4" r="A7">
        <v>404</v>
      </c>
      <c t="n" s="5" r="B7">
        <v>150000</v>
      </c>
      <c t="n" s="5" r="C7">
        <v>383231</v>
      </c>
      <c t="n" s="5" r="D7">
        <v>0</v>
      </c>
      <c t="n" s="5" r="E7">
        <v>383231</v>
      </c>
    </row>
    <row spans="1:5" r="8">
      <c t="s" s="4" r="A8">
        <v>406</v>
      </c>
    </row>
    <row spans="1:5" r="9">
      <c t="s" s="3" r="A9">
        <v>403</v>
      </c>
    </row>
    <row spans="1:5" r="10">
      <c t="s" s="4" r="A10">
        <v>404</v>
      </c>
      <c t="n" s="5" r="B10">
        <v>0</v>
      </c>
      <c t="n" s="5" r="C10">
        <v>35946</v>
      </c>
      <c t="n" s="5" r="D10">
        <v>0</v>
      </c>
      <c t="n" s="5" r="E10">
        <v>35946</v>
      </c>
    </row>
    <row spans="1:5" r="11">
      <c t="s" s="4" r="A11">
        <v>317</v>
      </c>
    </row>
    <row spans="1:5" r="12">
      <c t="s" s="3" r="A12">
        <v>403</v>
      </c>
    </row>
    <row spans="1:5" r="13">
      <c t="s" s="4" r="A13">
        <v>404</v>
      </c>
      <c t="n" s="5" r="B13">
        <v>623500</v>
      </c>
      <c t="n" s="5" r="C13">
        <v>756800</v>
      </c>
      <c t="n" s="5" r="D13">
        <v>623500</v>
      </c>
      <c t="n" s="5" r="E13">
        <v>756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07</v>
      </c>
      <c t="s" s="2" r="B1">
        <v>23</v>
      </c>
      <c t="s" s="2" r="C1">
        <v>58</v>
      </c>
    </row>
    <row spans="1:3" r="2">
      <c t="s" s="3" r="A2">
        <v>408</v>
      </c>
    </row>
    <row spans="1:3" r="3">
      <c t="s" s="4" r="A3">
        <v>409</v>
      </c>
      <c t="n" s="7" r="B3">
        <v>912</v>
      </c>
      <c t="n" s="7" r="C3">
        <v>1595</v>
      </c>
    </row>
    <row spans="1:3" r="4">
      <c t="s" s="4" r="A4">
        <v>410</v>
      </c>
    </row>
    <row spans="1:3" r="5">
      <c t="s" s="3" r="A5">
        <v>408</v>
      </c>
    </row>
    <row spans="1:3" r="6">
      <c t="s" s="4" r="A6">
        <v>409</v>
      </c>
      <c t="n" s="5" r="B6">
        <v>191</v>
      </c>
      <c t="n" s="5" r="C6">
        <v>175</v>
      </c>
    </row>
    <row spans="1:3" r="7">
      <c t="s" s="4" r="A7">
        <v>411</v>
      </c>
    </row>
    <row spans="1:3" r="8">
      <c t="s" s="3" r="A8">
        <v>408</v>
      </c>
    </row>
    <row spans="1:3" r="9">
      <c t="s" s="4" r="A9">
        <v>409</v>
      </c>
      <c t="n" s="5" r="B9">
        <v>77</v>
      </c>
      <c t="n" s="5" r="C9">
        <v>52</v>
      </c>
    </row>
    <row spans="1:3" r="10">
      <c t="s" s="4" r="A10">
        <v>412</v>
      </c>
    </row>
    <row spans="1:3" r="11">
      <c t="s" s="3" r="A11">
        <v>408</v>
      </c>
    </row>
    <row spans="1:3" r="12">
      <c t="s" s="4" r="A12">
        <v>409</v>
      </c>
      <c t="n" s="5" r="B12">
        <v>114</v>
      </c>
      <c t="n" s="5" r="C12">
        <v>123</v>
      </c>
    </row>
    <row spans="1:3" r="13">
      <c t="s" s="4" r="A13">
        <v>413</v>
      </c>
    </row>
    <row spans="1:3" r="14">
      <c t="s" s="3" r="A14">
        <v>408</v>
      </c>
    </row>
    <row spans="1:3" r="15">
      <c t="s" s="4" r="A15">
        <v>409</v>
      </c>
      <c t="n" s="5" r="B15">
        <v>721</v>
      </c>
      <c t="n" s="5" r="C15">
        <v>1420</v>
      </c>
    </row>
    <row spans="1:3" r="16">
      <c t="s" s="4" r="A16">
        <v>414</v>
      </c>
    </row>
    <row spans="1:3" r="17">
      <c t="s" s="3" r="A17">
        <v>408</v>
      </c>
    </row>
    <row spans="1:3" r="18">
      <c t="s" s="4" r="A18">
        <v>409</v>
      </c>
      <c t="n" s="5" r="B18">
        <v>228</v>
      </c>
      <c t="n" s="5" r="C18">
        <v>618</v>
      </c>
    </row>
    <row spans="1:3" r="19">
      <c t="s" s="4" r="A19">
        <v>415</v>
      </c>
    </row>
    <row spans="1:3" r="20">
      <c t="s" s="3" r="A20">
        <v>408</v>
      </c>
    </row>
    <row spans="1:3" r="21">
      <c t="s" s="4" r="A21">
        <v>409</v>
      </c>
      <c t="n" s="7" r="B21">
        <v>493</v>
      </c>
      <c t="n" s="7" r="C21">
        <v>8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6</v>
      </c>
      <c t="s" s="2" r="B1">
        <v>1</v>
      </c>
    </row>
    <row spans="1:4" r="2">
      <c t="s" s="2" r="B2">
        <v>23</v>
      </c>
      <c t="s" s="2" r="C2">
        <v>24</v>
      </c>
      <c t="s" s="2" r="D2">
        <v>58</v>
      </c>
    </row>
    <row spans="1:4" r="3">
      <c t="s" s="3" r="A3">
        <v>417</v>
      </c>
    </row>
    <row spans="1:4" r="4">
      <c t="s" s="4" r="A4">
        <v>418</v>
      </c>
      <c t="n" s="7" r="B4">
        <v>41705</v>
      </c>
      <c t="n" s="7" r="D4">
        <v>60754</v>
      </c>
    </row>
    <row spans="1:4" r="5">
      <c t="s" s="4" r="A5">
        <v>419</v>
      </c>
      <c t="n" s="5" r="B5">
        <v>33898</v>
      </c>
      <c t="n" s="5" r="D5">
        <v>50914</v>
      </c>
    </row>
    <row spans="1:4" r="6">
      <c t="s" s="4" r="A6">
        <v>65</v>
      </c>
      <c t="n" s="5" r="B6">
        <v>7807</v>
      </c>
      <c t="n" s="5" r="D6">
        <v>9840</v>
      </c>
    </row>
    <row spans="1:4" r="7">
      <c t="s" s="4" r="A7">
        <v>420</v>
      </c>
      <c t="n" s="5" r="B7">
        <v>992</v>
      </c>
      <c t="n" s="5" r="D7">
        <v>1006</v>
      </c>
    </row>
    <row spans="1:4" r="8">
      <c t="s" s="4" r="A8">
        <v>421</v>
      </c>
      <c t="n" s="5" r="B8">
        <v>59</v>
      </c>
      <c t="n" s="5" r="D8">
        <v>77</v>
      </c>
    </row>
    <row spans="1:4" r="9">
      <c t="s" s="4" r="A9">
        <v>422</v>
      </c>
      <c t="n" s="5" r="B9">
        <v>240</v>
      </c>
      <c t="n" s="5" r="D9">
        <v>348</v>
      </c>
    </row>
    <row spans="1:4" r="10">
      <c t="s" s="4" r="A10">
        <v>423</v>
      </c>
      <c t="n" s="5" r="B10">
        <v>0</v>
      </c>
      <c t="n" s="7" r="C10">
        <v>2137</v>
      </c>
    </row>
    <row spans="1:4" r="11">
      <c t="s" s="4" r="A11">
        <v>424</v>
      </c>
    </row>
    <row spans="1:4" r="12">
      <c t="s" s="3" r="A12">
        <v>417</v>
      </c>
    </row>
    <row spans="1:4" r="13">
      <c t="s" s="4" r="A13">
        <v>418</v>
      </c>
      <c t="n" s="5" r="B13">
        <v>5982</v>
      </c>
      <c t="n" s="5" r="D13">
        <v>8806</v>
      </c>
    </row>
    <row spans="1:4" r="14">
      <c t="s" s="4" r="A14">
        <v>425</v>
      </c>
    </row>
    <row spans="1:4" r="15">
      <c t="s" s="3" r="A15">
        <v>417</v>
      </c>
    </row>
    <row spans="1:4" r="16">
      <c t="s" s="4" r="A16">
        <v>418</v>
      </c>
      <c t="n" s="5" r="B16">
        <v>3116</v>
      </c>
      <c t="n" s="5" r="D16">
        <v>5352</v>
      </c>
    </row>
    <row spans="1:4" r="17">
      <c t="s" s="4" r="A17">
        <v>426</v>
      </c>
    </row>
    <row spans="1:4" r="18">
      <c t="s" s="3" r="A18">
        <v>417</v>
      </c>
    </row>
    <row spans="1:4" r="19">
      <c t="s" s="4" r="A19">
        <v>418</v>
      </c>
      <c t="n" s="5" r="B19">
        <v>17437</v>
      </c>
      <c t="n" s="5" r="D19">
        <v>25228</v>
      </c>
    </row>
    <row spans="1:4" r="20">
      <c t="s" s="4" r="A20">
        <v>427</v>
      </c>
    </row>
    <row spans="1:4" r="21">
      <c t="s" s="3" r="A21">
        <v>417</v>
      </c>
    </row>
    <row spans="1:4" r="22">
      <c t="s" s="4" r="A22">
        <v>418</v>
      </c>
      <c t="n" s="5" r="B22">
        <v>15170</v>
      </c>
      <c t="n" s="7" r="D22">
        <v>21368</v>
      </c>
    </row>
    <row spans="1:4" r="23">
      <c t="s" s="4" r="A23">
        <v>388</v>
      </c>
    </row>
    <row spans="1:4" r="24">
      <c t="s" s="3" r="A24">
        <v>417</v>
      </c>
    </row>
    <row spans="1:4" r="25">
      <c t="s" s="4" r="A25">
        <v>428</v>
      </c>
      <c t="n" s="7" r="B25">
        <v>0</v>
      </c>
      <c t="n" s="7" r="C25">
        <v>5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t="s" s="1" r="A1">
        <v>429</v>
      </c>
      <c t="s" s="2" r="B1">
        <v>1</v>
      </c>
    </row>
    <row spans="1:2" r="2">
      <c t="s" s="2" r="B2">
        <v>430</v>
      </c>
    </row>
    <row spans="1:2" r="3">
      <c t="s" s="3" r="A3">
        <v>431</v>
      </c>
    </row>
    <row spans="1:2" r="4">
      <c t="s" s="4" r="A4">
        <v>432</v>
      </c>
      <c t="n" s="7" r="B4">
        <v>2028</v>
      </c>
    </row>
    <row spans="1:2" r="5">
      <c t="s" s="4" r="A5">
        <v>433</v>
      </c>
      <c t="n" s="5" r="B5">
        <v>-49</v>
      </c>
    </row>
    <row spans="1:2" r="6">
      <c t="s" s="4" r="A6">
        <v>434</v>
      </c>
      <c t="n" s="7" r="B6">
        <v>19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22</v>
      </c>
      <c t="s" s="2" r="D1">
        <v>1</v>
      </c>
    </row>
    <row spans="1:5" r="2">
      <c t="s" s="2" r="B2">
        <v>23</v>
      </c>
      <c t="s" s="2" r="C2">
        <v>24</v>
      </c>
      <c t="s" s="2" r="D2">
        <v>23</v>
      </c>
      <c t="s" s="2" r="E2">
        <v>24</v>
      </c>
    </row>
    <row spans="1:5" r="3">
      <c t="s" s="3" r="A3">
        <v>436</v>
      </c>
    </row>
    <row spans="1:5" r="4">
      <c t="s" s="4" r="A4">
        <v>32</v>
      </c>
      <c t="n" s="7" r="B4">
        <v>2264</v>
      </c>
      <c t="n" s="7" r="C4">
        <v>794</v>
      </c>
      <c t="n" s="7" r="D4">
        <v>5667</v>
      </c>
      <c t="n" s="7" r="E4">
        <v>2026</v>
      </c>
    </row>
    <row spans="1:5" r="5">
      <c t="s" s="4" r="A5">
        <v>437</v>
      </c>
    </row>
    <row spans="1:5" r="6">
      <c t="s" s="3" r="A6">
        <v>436</v>
      </c>
    </row>
    <row spans="1:5" r="7">
      <c t="s" s="4" r="A7">
        <v>32</v>
      </c>
      <c t="n" s="5" r="B7">
        <v>2264</v>
      </c>
      <c t="n" s="5" r="C7">
        <v>794</v>
      </c>
      <c t="n" s="5" r="D7">
        <v>5582</v>
      </c>
      <c t="n" s="5" r="E7">
        <v>2026</v>
      </c>
    </row>
    <row spans="1:5" r="8">
      <c t="s" s="4" r="A8">
        <v>438</v>
      </c>
    </row>
    <row spans="1:5" r="9">
      <c t="s" s="3" r="A9">
        <v>436</v>
      </c>
    </row>
    <row spans="1:5" r="10">
      <c t="s" s="4" r="A10">
        <v>32</v>
      </c>
      <c t="n" s="5" r="B10">
        <v>1596</v>
      </c>
      <c t="n" s="5" r="C10">
        <v>794</v>
      </c>
      <c t="n" s="5" r="D10">
        <v>3752</v>
      </c>
      <c t="n" s="5" r="E10">
        <v>2026</v>
      </c>
    </row>
    <row spans="1:5" r="11">
      <c t="s" s="4" r="A11">
        <v>439</v>
      </c>
    </row>
    <row spans="1:5" r="12">
      <c t="s" s="3" r="A12">
        <v>436</v>
      </c>
    </row>
    <row spans="1:5" r="13">
      <c t="s" s="4" r="A13">
        <v>32</v>
      </c>
      <c t="n" s="7" r="B13">
        <v>668</v>
      </c>
      <c t="n" s="7" r="C13">
        <v>0</v>
      </c>
      <c t="n" s="7" r="D13">
        <v>1830</v>
      </c>
      <c t="n" s="7" r="E13">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440</v>
      </c>
      <c t="s" s="2" r="B1">
        <v>1</v>
      </c>
    </row>
    <row spans="1:2" r="2">
      <c t="s" s="2" r="B2">
        <v>430</v>
      </c>
    </row>
    <row spans="1:2" r="3">
      <c t="s" s="3" r="A3">
        <v>441</v>
      </c>
    </row>
    <row spans="1:2" r="4">
      <c t="s" s="4" r="A4">
        <v>442</v>
      </c>
      <c t="n" s="7" r="B4">
        <v>3764</v>
      </c>
    </row>
    <row spans="1:2" r="5">
      <c t="s" s="4" r="A5">
        <v>443</v>
      </c>
      <c t="n" s="5" r="B5">
        <v>466</v>
      </c>
    </row>
    <row spans="1:2" r="6">
      <c t="s" s="4" r="A6">
        <v>444</v>
      </c>
      <c t="n" s="5" r="B6">
        <v>5116</v>
      </c>
    </row>
    <row spans="1:2" r="7">
      <c t="s" s="4" r="A7">
        <v>445</v>
      </c>
      <c t="n" s="5" r="B7">
        <v>-4200</v>
      </c>
    </row>
    <row spans="1:2" r="8">
      <c t="s" s="4" r="A8">
        <v>446</v>
      </c>
      <c t="n" s="5" r="B8">
        <v>5146</v>
      </c>
    </row>
    <row spans="1:2" r="9">
      <c t="s" s="4" r="A9">
        <v>447</v>
      </c>
    </row>
    <row spans="1:2" r="10">
      <c t="s" s="3" r="A10">
        <v>441</v>
      </c>
    </row>
    <row spans="1:2" r="11">
      <c t="s" s="4" r="A11">
        <v>442</v>
      </c>
      <c t="n" s="5" r="B11">
        <v>1992</v>
      </c>
    </row>
    <row spans="1:2" r="12">
      <c t="s" s="4" r="A12">
        <v>443</v>
      </c>
      <c t="n" s="5" r="B12">
        <v>466</v>
      </c>
    </row>
    <row spans="1:2" r="13">
      <c t="s" s="4" r="A13">
        <v>444</v>
      </c>
      <c t="n" s="5" r="B13">
        <v>2116</v>
      </c>
    </row>
    <row spans="1:2" r="14">
      <c t="s" s="4" r="A14">
        <v>445</v>
      </c>
      <c t="n" s="5" r="B14">
        <v>-1238</v>
      </c>
    </row>
    <row spans="1:2" r="15">
      <c t="s" s="4" r="A15">
        <v>446</v>
      </c>
      <c t="n" s="5" r="B15">
        <v>3336</v>
      </c>
    </row>
    <row spans="1:2" r="16">
      <c t="s" s="4" r="A16">
        <v>448</v>
      </c>
    </row>
    <row spans="1:2" r="17">
      <c t="s" s="3" r="A17">
        <v>441</v>
      </c>
    </row>
    <row spans="1:2" r="18">
      <c t="s" s="4" r="A18">
        <v>442</v>
      </c>
      <c t="n" s="5" r="B18">
        <v>1772</v>
      </c>
    </row>
    <row spans="1:2" r="19">
      <c t="s" s="4" r="A19">
        <v>443</v>
      </c>
      <c t="n" s="5" r="B19">
        <v>0</v>
      </c>
    </row>
    <row spans="1:2" r="20">
      <c t="s" s="4" r="A20">
        <v>444</v>
      </c>
      <c t="n" s="5" r="B20">
        <v>2153</v>
      </c>
    </row>
    <row spans="1:2" r="21">
      <c t="s" s="4" r="A21">
        <v>445</v>
      </c>
      <c t="n" s="5" r="B21">
        <v>-2301</v>
      </c>
    </row>
    <row spans="1:2" r="22">
      <c t="s" s="4" r="A22">
        <v>446</v>
      </c>
      <c t="n" s="5" r="B22">
        <v>1624</v>
      </c>
    </row>
    <row spans="1:2" r="23">
      <c t="s" s="4" r="A23">
        <v>449</v>
      </c>
    </row>
    <row spans="1:2" r="24">
      <c t="s" s="3" r="A24">
        <v>441</v>
      </c>
    </row>
    <row spans="1:2" r="25">
      <c t="s" s="4" r="A25">
        <v>442</v>
      </c>
      <c t="n" s="5" r="B25">
        <v>0</v>
      </c>
    </row>
    <row spans="1:2" r="26">
      <c t="s" s="4" r="A26">
        <v>443</v>
      </c>
      <c t="n" s="5" r="B26">
        <v>0</v>
      </c>
    </row>
    <row spans="1:2" r="27">
      <c t="s" s="4" r="A27">
        <v>444</v>
      </c>
      <c t="n" s="5" r="B27">
        <v>847</v>
      </c>
    </row>
    <row spans="1:2" r="28">
      <c t="s" s="4" r="A28">
        <v>445</v>
      </c>
      <c t="n" s="5" r="B28">
        <v>-661</v>
      </c>
    </row>
    <row spans="1:2" r="29">
      <c t="s" s="4" r="A29">
        <v>446</v>
      </c>
      <c t="n" s="7" r="B29">
        <v>1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2"/>
  </cols>
  <sheetData>
    <row spans="1:4" r="1">
      <c t="s" s="1" r="A1">
        <v>450</v>
      </c>
      <c t="s" s="2" r="B1">
        <v>451</v>
      </c>
      <c t="s" s="2" r="D1">
        <v>1</v>
      </c>
    </row>
    <row spans="1:4" r="2">
      <c t="s" s="2" r="B2">
        <v>452</v>
      </c>
      <c t="s" s="2" r="C2">
        <v>453</v>
      </c>
      <c t="s" s="2" r="D2">
        <v>454</v>
      </c>
    </row>
    <row spans="1:4" r="3">
      <c t="s" s="4" r="A3">
        <v>455</v>
      </c>
    </row>
    <row spans="1:4" r="4">
      <c t="s" s="3" r="A4">
        <v>436</v>
      </c>
    </row>
    <row spans="1:4" r="5">
      <c t="s" s="4" r="A5">
        <v>293</v>
      </c>
      <c t="n" s="7" r="C5">
        <v>855</v>
      </c>
    </row>
    <row spans="1:4" r="6">
      <c t="s" s="4" r="A6">
        <v>456</v>
      </c>
    </row>
    <row spans="1:4" r="7">
      <c t="s" s="3" r="A7">
        <v>436</v>
      </c>
    </row>
    <row spans="1:4" r="8">
      <c t="s" s="4" r="A8">
        <v>293</v>
      </c>
      <c t="n" s="7" r="B8">
        <v>300</v>
      </c>
    </row>
    <row spans="1:4" r="9">
      <c t="s" s="4" r="A9">
        <v>457</v>
      </c>
    </row>
    <row spans="1:4" r="10">
      <c t="s" s="3" r="A10">
        <v>436</v>
      </c>
    </row>
    <row spans="1:4" r="11">
      <c t="s" s="4" r="A11">
        <v>293</v>
      </c>
      <c t="n" s="7" r="B11">
        <v>420</v>
      </c>
    </row>
    <row spans="1:4" r="12">
      <c t="s" s="4" r="A12">
        <v>458</v>
      </c>
    </row>
    <row spans="1:4" r="13">
      <c t="s" s="3" r="A13">
        <v>436</v>
      </c>
    </row>
    <row spans="1:4" r="14">
      <c t="s" s="4" r="A14">
        <v>459</v>
      </c>
      <c t="n" s="5" r="D14">
        <v>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460</v>
      </c>
      <c t="s" s="2" r="B1">
        <v>1</v>
      </c>
    </row>
    <row spans="1:3" r="2">
      <c t="s" s="2" r="B2">
        <v>23</v>
      </c>
      <c t="s" s="2" r="C2">
        <v>58</v>
      </c>
    </row>
    <row spans="1:3" r="3">
      <c t="s" s="3" r="A3">
        <v>461</v>
      </c>
    </row>
    <row spans="1:3" r="4">
      <c t="s" s="4" r="A4">
        <v>462</v>
      </c>
      <c t="n" s="7" r="B4">
        <v>156</v>
      </c>
      <c t="n" s="7" r="C4">
        <v>376</v>
      </c>
    </row>
    <row spans="1:3" r="5">
      <c t="s" s="4" r="A5">
        <v>463</v>
      </c>
      <c t="n" s="5" r="B5">
        <v>5146</v>
      </c>
      <c t="n" s="5" r="C5">
        <v>3764</v>
      </c>
    </row>
    <row spans="1:3" r="6">
      <c t="s" s="3" r="A6">
        <v>464</v>
      </c>
    </row>
    <row spans="1:3" r="7">
      <c t="s" s="4" r="A7">
        <v>465</v>
      </c>
      <c t="n" s="7" r="B7">
        <v>2165</v>
      </c>
      <c t="n" s="7" r="C7">
        <v>2461</v>
      </c>
    </row>
    <row spans="1:3" r="8">
      <c t="s" s="4" r="A8">
        <v>466</v>
      </c>
    </row>
    <row spans="1:3" r="9">
      <c t="s" s="3" r="A9">
        <v>461</v>
      </c>
    </row>
    <row spans="1:3" r="10">
      <c t="s" s="4" r="A10">
        <v>467</v>
      </c>
      <c t="s" s="4" r="B10">
        <v>468</v>
      </c>
    </row>
    <row spans="1:3" r="11">
      <c t="s" s="4" r="A11">
        <v>469</v>
      </c>
    </row>
    <row spans="1:3" r="12">
      <c t="s" s="3" r="A12">
        <v>461</v>
      </c>
    </row>
    <row spans="1:3" r="13">
      <c t="s" s="4" r="A13">
        <v>463</v>
      </c>
      <c t="n" s="7" r="B13">
        <v>665</v>
      </c>
    </row>
    <row spans="1:3" r="14">
      <c t="s" s="4" r="A14">
        <v>470</v>
      </c>
      <c t="n" s="7" r="B14">
        <v>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17"/>
    <col customWidth="1" max="9" min="9" width="21"/>
  </cols>
  <sheetData>
    <row spans="1:9" r="1">
      <c t="s" s="1" r="A1">
        <v>471</v>
      </c>
      <c t="s" s="2" r="B1">
        <v>472</v>
      </c>
      <c t="s" s="2" r="C1">
        <v>430</v>
      </c>
      <c t="s" s="2" r="D1">
        <v>473</v>
      </c>
      <c t="s" s="2" r="E1">
        <v>474</v>
      </c>
      <c t="s" s="2" r="F1">
        <v>475</v>
      </c>
      <c t="s" s="2" r="G1">
        <v>476</v>
      </c>
      <c t="s" s="2" r="H1">
        <v>477</v>
      </c>
      <c t="s" s="2" r="I1">
        <v>478</v>
      </c>
    </row>
    <row spans="1:9" r="2">
      <c t="s" s="4" r="A2">
        <v>255</v>
      </c>
    </row>
    <row spans="1:9" r="3">
      <c t="s" s="3" r="A3">
        <v>256</v>
      </c>
    </row>
    <row spans="1:9" r="4">
      <c t="s" s="4" r="A4">
        <v>479</v>
      </c>
      <c t="n" s="7" r="B4">
        <v>22694000</v>
      </c>
      <c t="n" s="7" r="C4">
        <v>9118000</v>
      </c>
      <c t="n" s="11" r="I4">
        <v>15000000</v>
      </c>
    </row>
    <row spans="1:9" r="5">
      <c t="s" s="4" r="A5">
        <v>480</v>
      </c>
      <c t="s" s="4" r="C5">
        <v>481</v>
      </c>
    </row>
    <row spans="1:9" r="6">
      <c t="s" s="4" r="A6">
        <v>482</v>
      </c>
      <c t="n" s="7" r="C6">
        <v>9118000</v>
      </c>
    </row>
    <row spans="1:9" r="7">
      <c t="s" s="4" r="A7">
        <v>483</v>
      </c>
      <c t="s" s="4" r="C7">
        <v>484</v>
      </c>
      <c t="s" s="4" r="D7">
        <v>484</v>
      </c>
      <c t="s" s="4" r="E7">
        <v>484</v>
      </c>
      <c t="s" s="4" r="F7">
        <v>484</v>
      </c>
      <c t="s" s="4" r="G7">
        <v>484</v>
      </c>
      <c t="s" s="4" r="H7">
        <v>484</v>
      </c>
    </row>
    <row spans="1:9" r="8">
      <c t="s" s="4" r="A8">
        <v>485</v>
      </c>
      <c t="n" s="7" r="C8">
        <v>3026000</v>
      </c>
      <c t="n" s="11" r="G8">
        <v>2000000</v>
      </c>
    </row>
    <row spans="1:9" r="9">
      <c t="s" s="4" r="A9">
        <v>486</v>
      </c>
    </row>
    <row spans="1:9" r="10">
      <c t="s" s="3" r="A10">
        <v>256</v>
      </c>
    </row>
    <row spans="1:9" r="11">
      <c t="s" s="4" r="A11">
        <v>479</v>
      </c>
      <c t="n" s="7" r="B11">
        <v>18155000</v>
      </c>
      <c t="n" s="5" r="I11">
        <v>12000000</v>
      </c>
    </row>
    <row spans="1:9" r="12">
      <c t="s" s="4" r="A12">
        <v>487</v>
      </c>
      <c t="s" s="4" r="B12">
        <v>488</v>
      </c>
    </row>
    <row spans="1:9" r="13">
      <c t="s" s="4" r="A13">
        <v>489</v>
      </c>
    </row>
    <row spans="1:9" r="14">
      <c t="s" s="3" r="A14">
        <v>256</v>
      </c>
    </row>
    <row spans="1:9" r="15">
      <c t="s" s="4" r="A15">
        <v>479</v>
      </c>
      <c t="n" s="7" r="B15">
        <v>4539000</v>
      </c>
      <c t="n" s="11" r="I15">
        <v>3000000</v>
      </c>
    </row>
    <row spans="1:9" r="16">
      <c t="s" s="4" r="A16">
        <v>487</v>
      </c>
      <c t="s" s="4" r="B16">
        <v>333</v>
      </c>
    </row>
    <row spans="1:9" r="17">
      <c t="s" s="4" r="A17">
        <v>490</v>
      </c>
      <c t="s" s="4" r="B17">
        <v>329</v>
      </c>
    </row>
    <row spans="1:9" r="18">
      <c t="s" s="4" r="A18">
        <v>259</v>
      </c>
    </row>
    <row spans="1:9" r="19">
      <c t="s" s="3" r="A19">
        <v>256</v>
      </c>
    </row>
    <row spans="1:9" r="20">
      <c t="s" s="4" r="A20">
        <v>491</v>
      </c>
      <c t="s" s="4" r="C20">
        <v>492</v>
      </c>
    </row>
    <row spans="1:9" r="21">
      <c t="s" s="4" r="A21">
        <v>493</v>
      </c>
    </row>
    <row spans="1:9" r="22">
      <c t="s" s="3" r="A22">
        <v>256</v>
      </c>
    </row>
    <row spans="1:9" r="23">
      <c t="s" s="4" r="A23">
        <v>494</v>
      </c>
      <c t="n" s="12" r="C23">
        <v>1.5</v>
      </c>
      <c t="n" s="12" r="D23">
        <v>1.5</v>
      </c>
      <c t="n" s="12" r="E23">
        <v>1.5</v>
      </c>
      <c t="n" s="12" r="F23">
        <v>1.5</v>
      </c>
      <c t="n" s="12" r="G23">
        <v>1.5</v>
      </c>
      <c t="n" s="12" r="H23">
        <v>1.5</v>
      </c>
    </row>
    <row spans="1:9" r="24">
      <c t="s" s="4" r="A24">
        <v>495</v>
      </c>
      <c t="s" s="4" r="C24">
        <v>496</v>
      </c>
      <c t="s" s="4" r="D24">
        <v>496</v>
      </c>
      <c t="s" s="4" r="E24">
        <v>496</v>
      </c>
      <c t="s" s="4" r="F24">
        <v>496</v>
      </c>
      <c t="s" s="4" r="G24">
        <v>496</v>
      </c>
      <c t="s" s="4" r="H24">
        <v>496</v>
      </c>
    </row>
    <row spans="1:9" r="25">
      <c t="s" s="4" r="A25">
        <v>497</v>
      </c>
      <c t="n" s="7" r="C25">
        <v>12282000</v>
      </c>
      <c t="n" s="13" r="H25">
        <v>17500000</v>
      </c>
    </row>
    <row spans="1:9" r="26">
      <c t="s" s="4" r="A26">
        <v>498</v>
      </c>
      <c t="n" s="12" r="C26">
        <v>0.8</v>
      </c>
      <c t="n" s="12" r="D26">
        <v>0.8</v>
      </c>
      <c t="n" s="12" r="E26">
        <v>0.8</v>
      </c>
      <c t="n" s="12" r="F26">
        <v>0.8</v>
      </c>
      <c t="n" s="12" r="G26">
        <v>0.8</v>
      </c>
      <c t="n" s="12" r="H26">
        <v>0.8</v>
      </c>
    </row>
    <row spans="1:9" r="27">
      <c t="s" s="4" r="A27">
        <v>499</v>
      </c>
    </row>
    <row spans="1:9" r="28">
      <c t="s" s="3" r="A28">
        <v>256</v>
      </c>
    </row>
    <row spans="1:9" r="29">
      <c t="s" s="4" r="A29">
        <v>479</v>
      </c>
      <c t="n" s="7" r="C29">
        <v>7018000</v>
      </c>
      <c t="n" s="13" r="H29">
        <v>10000000</v>
      </c>
    </row>
    <row spans="1:9" r="30">
      <c t="s" s="4" r="A30">
        <v>482</v>
      </c>
      <c t="n" s="7" r="C30">
        <v>6984000</v>
      </c>
    </row>
    <row spans="1:9" r="31">
      <c t="s" s="4" r="A31">
        <v>483</v>
      </c>
      <c t="s" s="4" r="C31">
        <v>500</v>
      </c>
      <c t="s" s="4" r="D31">
        <v>500</v>
      </c>
      <c t="s" s="4" r="E31">
        <v>500</v>
      </c>
      <c t="s" s="4" r="F31">
        <v>500</v>
      </c>
      <c t="s" s="4" r="G31">
        <v>500</v>
      </c>
      <c t="s" s="4" r="H31">
        <v>500</v>
      </c>
    </row>
    <row spans="1:9" r="32">
      <c t="s" s="4" r="A32">
        <v>501</v>
      </c>
      <c t="s" s="4" r="C32">
        <v>502</v>
      </c>
    </row>
    <row spans="1:9" r="33">
      <c t="s" s="4" r="A33">
        <v>503</v>
      </c>
    </row>
    <row spans="1:9" r="34">
      <c t="s" s="3" r="A34">
        <v>256</v>
      </c>
    </row>
    <row spans="1:9" r="35">
      <c t="s" s="4" r="A35">
        <v>504</v>
      </c>
      <c t="s" s="4" r="C35">
        <v>505</v>
      </c>
    </row>
    <row spans="1:9" r="36">
      <c t="s" s="4" r="A36">
        <v>506</v>
      </c>
    </row>
    <row spans="1:9" r="37">
      <c t="s" s="3" r="A37">
        <v>256</v>
      </c>
    </row>
    <row spans="1:9" r="38">
      <c t="s" s="4" r="A38">
        <v>479</v>
      </c>
      <c t="n" s="7" r="C38">
        <v>1280000</v>
      </c>
      <c t="n" s="14" r="D38">
        <v>2000000</v>
      </c>
    </row>
    <row spans="1:9" r="39">
      <c t="s" s="4" r="A39">
        <v>482</v>
      </c>
      <c t="n" s="7" r="C39">
        <v>1280000</v>
      </c>
    </row>
    <row spans="1:9" r="40">
      <c t="s" s="4" r="A40">
        <v>483</v>
      </c>
      <c t="s" s="4" r="C40">
        <v>507</v>
      </c>
      <c t="s" s="4" r="D40">
        <v>507</v>
      </c>
      <c t="s" s="4" r="E40">
        <v>507</v>
      </c>
      <c t="s" s="4" r="F40">
        <v>507</v>
      </c>
      <c t="s" s="4" r="G40">
        <v>507</v>
      </c>
      <c t="s" s="4" r="H40">
        <v>507</v>
      </c>
    </row>
    <row spans="1:9" r="41">
      <c t="s" s="4" r="A41">
        <v>501</v>
      </c>
      <c t="s" s="4" r="C41">
        <v>508</v>
      </c>
    </row>
    <row spans="1:9" r="42">
      <c t="s" s="4" r="A42">
        <v>509</v>
      </c>
    </row>
    <row spans="1:9" r="43">
      <c t="s" s="3" r="A43">
        <v>256</v>
      </c>
    </row>
    <row spans="1:9" r="44">
      <c t="s" s="4" r="A44">
        <v>504</v>
      </c>
      <c t="s" s="4" r="C44">
        <v>510</v>
      </c>
    </row>
    <row spans="1:9" r="45">
      <c t="s" s="4" r="A45">
        <v>511</v>
      </c>
    </row>
    <row spans="1:9" r="46">
      <c t="s" s="3" r="A46">
        <v>256</v>
      </c>
    </row>
    <row spans="1:9" r="47">
      <c t="s" s="4" r="A47">
        <v>479</v>
      </c>
      <c t="n" s="7" r="C47">
        <v>3509000</v>
      </c>
      <c t="n" s="13" r="H47">
        <v>5000000</v>
      </c>
    </row>
    <row spans="1:9" r="48">
      <c t="s" s="4" r="A48">
        <v>501</v>
      </c>
      <c t="s" s="4" r="C48">
        <v>512</v>
      </c>
    </row>
    <row spans="1:9" r="49">
      <c t="s" s="4" r="A49">
        <v>513</v>
      </c>
      <c t="n" s="7" r="C49">
        <v>3509000</v>
      </c>
    </row>
    <row spans="1:9" r="50">
      <c t="s" s="4" r="A50">
        <v>514</v>
      </c>
      <c t="n" s="5" r="C50">
        <v>-2157000</v>
      </c>
    </row>
    <row spans="1:9" r="51">
      <c t="s" s="4" r="A51">
        <v>515</v>
      </c>
      <c t="n" s="7" r="C51">
        <v>1352000</v>
      </c>
    </row>
    <row spans="1:9" r="52">
      <c t="s" s="4" r="A52">
        <v>516</v>
      </c>
      <c t="s" s="4" r="C52">
        <v>512</v>
      </c>
      <c t="s" s="4" r="D52">
        <v>512</v>
      </c>
      <c t="s" s="4" r="E52">
        <v>512</v>
      </c>
      <c t="s" s="4" r="F52">
        <v>512</v>
      </c>
      <c t="s" s="4" r="G52">
        <v>512</v>
      </c>
      <c t="s" s="4" r="H52">
        <v>512</v>
      </c>
    </row>
    <row spans="1:9" r="53">
      <c t="s" s="4" r="A53">
        <v>517</v>
      </c>
    </row>
    <row spans="1:9" r="54">
      <c t="s" s="3" r="A54">
        <v>256</v>
      </c>
    </row>
    <row spans="1:9" r="55">
      <c t="s" s="4" r="A55">
        <v>518</v>
      </c>
      <c t="n" s="7" r="C55">
        <v>4059000</v>
      </c>
    </row>
    <row spans="1:9" r="56">
      <c t="s" s="4" r="A56">
        <v>519</v>
      </c>
      <c t="s" s="4" r="C56">
        <v>520</v>
      </c>
      <c t="s" s="4" r="D56">
        <v>520</v>
      </c>
      <c t="s" s="4" r="E56">
        <v>520</v>
      </c>
      <c t="s" s="4" r="F56">
        <v>520</v>
      </c>
      <c t="s" s="4" r="G56">
        <v>520</v>
      </c>
      <c t="s" s="4" r="H56">
        <v>520</v>
      </c>
    </row>
    <row spans="1:9" r="57">
      <c t="s" s="4" r="A57">
        <v>521</v>
      </c>
    </row>
    <row spans="1:9" r="58">
      <c t="s" s="3" r="A58">
        <v>256</v>
      </c>
    </row>
    <row spans="1:9" r="59">
      <c t="s" s="4" r="A59">
        <v>483</v>
      </c>
      <c t="s" s="4" r="C59">
        <v>522</v>
      </c>
      <c t="s" s="4" r="D59">
        <v>522</v>
      </c>
      <c t="s" s="4" r="E59">
        <v>522</v>
      </c>
      <c t="s" s="4" r="F59">
        <v>522</v>
      </c>
      <c t="s" s="4" r="G59">
        <v>522</v>
      </c>
      <c t="s" s="4" r="H59">
        <v>522</v>
      </c>
    </row>
    <row spans="1:9" r="60">
      <c t="s" s="4" r="A60">
        <v>523</v>
      </c>
    </row>
    <row spans="1:9" r="61">
      <c t="s" s="3" r="A61">
        <v>256</v>
      </c>
    </row>
    <row spans="1:9" r="62">
      <c t="s" s="4" r="A62">
        <v>491</v>
      </c>
      <c t="s" s="4" r="C62">
        <v>524</v>
      </c>
    </row>
    <row spans="1:9" r="63">
      <c t="s" s="4" r="A63">
        <v>525</v>
      </c>
    </row>
    <row spans="1:9" r="64">
      <c t="s" s="3" r="A64">
        <v>256</v>
      </c>
    </row>
    <row spans="1:9" r="65">
      <c t="s" s="4" r="A65">
        <v>479</v>
      </c>
      <c t="n" s="7" r="C65">
        <v>1118000</v>
      </c>
      <c t="n" s="15" r="E65">
        <v>1000000</v>
      </c>
    </row>
    <row spans="1:9" r="66">
      <c t="s" s="4" r="A66">
        <v>526</v>
      </c>
    </row>
    <row spans="1:9" r="67">
      <c t="s" s="3" r="A67">
        <v>256</v>
      </c>
    </row>
    <row spans="1:9" r="68">
      <c t="s" s="4" r="A68">
        <v>504</v>
      </c>
      <c t="s" s="4" r="C68">
        <v>527</v>
      </c>
    </row>
    <row spans="1:9" r="69">
      <c t="s" s="4" r="A69">
        <v>528</v>
      </c>
    </row>
    <row spans="1:9" r="70">
      <c t="s" s="3" r="A70">
        <v>256</v>
      </c>
    </row>
    <row spans="1:9" r="71">
      <c t="s" s="4" r="A71">
        <v>479</v>
      </c>
      <c t="n" s="7" r="C71">
        <v>141000</v>
      </c>
      <c t="n" s="16" r="F71">
        <v>200000</v>
      </c>
    </row>
    <row spans="1:9" r="72">
      <c t="s" s="4" r="A72">
        <v>529</v>
      </c>
      <c t="s" s="4" r="C72">
        <v>468</v>
      </c>
    </row>
    <row spans="1:9" r="73">
      <c t="s" s="4" r="A73">
        <v>530</v>
      </c>
    </row>
    <row spans="1:9" r="74">
      <c t="s" s="3" r="A74">
        <v>256</v>
      </c>
    </row>
    <row spans="1:9" r="75">
      <c t="s" s="4" r="A75">
        <v>483</v>
      </c>
      <c t="s" s="4" r="C75">
        <v>531</v>
      </c>
      <c t="s" s="4" r="D75">
        <v>531</v>
      </c>
      <c t="s" s="4" r="E75">
        <v>531</v>
      </c>
      <c t="s" s="4" r="F75">
        <v>531</v>
      </c>
      <c t="s" s="4" r="G75">
        <v>531</v>
      </c>
      <c t="s" s="4" r="H75">
        <v>531</v>
      </c>
    </row>
    <row spans="1:9" r="76">
      <c t="s" s="4" r="A76">
        <v>532</v>
      </c>
    </row>
    <row spans="1:9" r="77">
      <c t="s" s="3" r="A77">
        <v>256</v>
      </c>
    </row>
    <row spans="1:9" r="78">
      <c t="s" s="4" r="A78">
        <v>504</v>
      </c>
      <c t="s" s="4" r="C78">
        <v>527</v>
      </c>
    </row>
    <row spans="1:9" r="79">
      <c t="s" s="4" r="A79">
        <v>533</v>
      </c>
    </row>
    <row spans="1:9" r="80">
      <c t="s" s="3" r="A80">
        <v>256</v>
      </c>
    </row>
    <row spans="1:9" r="81">
      <c t="s" s="4" r="A81">
        <v>501</v>
      </c>
      <c t="s" s="4" r="C81">
        <v>534</v>
      </c>
    </row>
    <row spans="1:9" r="82">
      <c t="s" s="4" r="A82">
        <v>535</v>
      </c>
    </row>
    <row spans="1:9" r="83">
      <c t="s" s="3" r="A83">
        <v>256</v>
      </c>
    </row>
    <row spans="1:9" r="84">
      <c t="s" s="4" r="A84">
        <v>501</v>
      </c>
      <c t="s" s="4" r="C84">
        <v>536</v>
      </c>
    </row>
    <row spans="1:9" r="85">
      <c t="s" s="4" r="A85">
        <v>279</v>
      </c>
    </row>
    <row spans="1:9" r="86">
      <c t="s" s="3" r="A86">
        <v>256</v>
      </c>
    </row>
    <row spans="1:9" r="87">
      <c t="s" s="4" r="A87">
        <v>537</v>
      </c>
      <c t="n" s="7" r="C87">
        <v>161000</v>
      </c>
    </row>
    <row spans="1:9" r="88">
      <c t="s" s="4" r="A88">
        <v>538</v>
      </c>
      <c t="n" s="7" r="C88">
        <v>4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 customWidth="1" max="7" min="7" width="15"/>
  </cols>
  <sheetData>
    <row spans="1:7" r="1">
      <c t="s" s="1" r="A1">
        <v>135</v>
      </c>
      <c t="s" s="2" r="B1">
        <v>136</v>
      </c>
      <c t="s" s="2" r="C1">
        <v>137</v>
      </c>
      <c t="s" s="2" r="D1">
        <v>85</v>
      </c>
      <c t="s" s="2" r="E1">
        <v>86</v>
      </c>
      <c t="s" s="2" r="F1">
        <v>138</v>
      </c>
      <c t="s" s="2" r="G1">
        <v>139</v>
      </c>
    </row>
    <row spans="1:7" r="2">
      <c t="s" s="4" r="A2">
        <v>140</v>
      </c>
      <c t="n" s="5" r="C2">
        <v>33542</v>
      </c>
    </row>
    <row spans="1:7" r="3">
      <c t="s" s="4" r="A3">
        <v>141</v>
      </c>
      <c t="n" s="7" r="B3">
        <v>59257</v>
      </c>
      <c t="n" s="7" r="C3">
        <v>34</v>
      </c>
      <c t="n" s="7" r="D3">
        <v>476689</v>
      </c>
      <c t="n" s="7" r="E3">
        <v>-430616</v>
      </c>
      <c t="n" s="7" r="F3">
        <v>13613</v>
      </c>
      <c t="n" s="7" r="G3">
        <v>-463</v>
      </c>
    </row>
    <row spans="1:7" r="4">
      <c t="s" s="4" r="A4">
        <v>43</v>
      </c>
      <c t="n" s="5" r="B4">
        <v>4955</v>
      </c>
      <c t="n" s="5" r="E4">
        <v>4955</v>
      </c>
    </row>
    <row spans="1:7" r="5">
      <c t="s" s="4" r="A5">
        <v>142</v>
      </c>
      <c t="n" s="5" r="B5">
        <v>-3447</v>
      </c>
      <c t="n" s="5" r="F5">
        <v>-3447</v>
      </c>
    </row>
    <row spans="1:7" r="6">
      <c t="s" s="4" r="A6">
        <v>143</v>
      </c>
      <c t="n" s="5" r="B6">
        <v>-24</v>
      </c>
      <c t="n" s="5" r="F6">
        <v>-24</v>
      </c>
    </row>
    <row spans="1:7" r="7">
      <c t="s" s="4" r="A7">
        <v>144</v>
      </c>
      <c t="n" s="5" r="C7">
        <v>-106</v>
      </c>
    </row>
    <row spans="1:7" r="8">
      <c t="s" s="4" r="A8">
        <v>126</v>
      </c>
      <c t="n" s="7" r="B8">
        <v>-239</v>
      </c>
      <c t="n" s="5" r="G8">
        <v>-239</v>
      </c>
    </row>
    <row spans="1:7" r="9">
      <c t="s" s="4" r="A9">
        <v>145</v>
      </c>
      <c t="n" s="5" r="B9">
        <v>116</v>
      </c>
      <c t="n" s="5" r="C9">
        <v>116</v>
      </c>
    </row>
    <row spans="1:7" r="10">
      <c t="s" s="4" r="A10">
        <v>146</v>
      </c>
      <c t="n" s="7" r="B10">
        <v>314</v>
      </c>
      <c t="n" s="5" r="D10">
        <v>-104</v>
      </c>
      <c t="n" s="5" r="G10">
        <v>418</v>
      </c>
    </row>
    <row spans="1:7" r="11">
      <c t="s" s="4" r="A11">
        <v>147</v>
      </c>
      <c t="n" s="5" r="C11">
        <v>1280</v>
      </c>
    </row>
    <row spans="1:7" r="12">
      <c t="s" s="4" r="A12">
        <v>107</v>
      </c>
      <c t="n" s="5" r="B12">
        <v>3961</v>
      </c>
      <c t="n" s="5" r="D12">
        <v>3961</v>
      </c>
    </row>
    <row spans="1:7" r="13">
      <c t="s" s="4" r="A13">
        <v>148</v>
      </c>
      <c t="n" s="5" r="C13">
        <v>34570</v>
      </c>
    </row>
    <row spans="1:7" r="14">
      <c t="s" s="4" r="A14">
        <v>149</v>
      </c>
      <c t="n" s="7" r="B14">
        <v>64065</v>
      </c>
      <c t="n" s="7" r="C14">
        <v>34</v>
      </c>
      <c t="n" s="7" r="D14">
        <v>480546</v>
      </c>
      <c t="n" s="7" r="E14">
        <v>-425661</v>
      </c>
      <c t="n" s="7" r="F14">
        <v>10142</v>
      </c>
      <c t="n" s="7" r="G14">
        <v>-9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9"/>
    <col customWidth="1" max="2" min="2" width="21"/>
    <col customWidth="1" max="3" min="3" width="17"/>
    <col customWidth="1" max="4" min="4" width="17"/>
    <col customWidth="1" max="5" min="5" width="17"/>
    <col customWidth="1" max="6" min="6" width="21"/>
    <col customWidth="1" max="7" min="7" width="21"/>
    <col customWidth="1" max="8" min="8" width="21"/>
  </cols>
  <sheetData>
    <row spans="1:8" r="1">
      <c t="s" s="1" r="A1">
        <v>539</v>
      </c>
      <c t="s" s="2" r="B1">
        <v>1</v>
      </c>
      <c t="n" r="C1"/>
      <c t="n" r="G1"/>
    </row>
    <row spans="1:8" r="2">
      <c t="s" s="2" r="B2">
        <v>430</v>
      </c>
      <c t="s" s="2" r="C2">
        <v>473</v>
      </c>
      <c t="s" s="2" r="D2">
        <v>475</v>
      </c>
      <c t="s" s="2" r="E2">
        <v>477</v>
      </c>
      <c t="s" s="2" r="F2">
        <v>540</v>
      </c>
      <c t="s" s="2" r="G2">
        <v>472</v>
      </c>
      <c t="s" s="2" r="H2">
        <v>478</v>
      </c>
    </row>
    <row spans="1:8" r="3">
      <c t="s" s="3" r="A3">
        <v>256</v>
      </c>
    </row>
    <row spans="1:8" r="4">
      <c t="s" s="4" r="A4">
        <v>541</v>
      </c>
      <c t="n" s="7" r="B4">
        <v>104000</v>
      </c>
      <c t="n" s="7" r="F4">
        <v>128000</v>
      </c>
    </row>
    <row spans="1:8" r="5">
      <c t="s" s="4" r="A5">
        <v>255</v>
      </c>
    </row>
    <row spans="1:8" r="6">
      <c t="s" s="3" r="A6">
        <v>256</v>
      </c>
    </row>
    <row spans="1:8" r="7">
      <c t="s" s="4" r="A7">
        <v>542</v>
      </c>
      <c t="n" s="5" r="B7">
        <v>9118000</v>
      </c>
      <c t="n" s="7" r="G7">
        <v>22694000</v>
      </c>
      <c t="n" s="11" r="H7">
        <v>15000000</v>
      </c>
    </row>
    <row spans="1:8" r="8">
      <c t="s" s="4" r="A8">
        <v>543</v>
      </c>
      <c t="n" s="5" r="B8">
        <v>0</v>
      </c>
    </row>
    <row spans="1:8" r="9">
      <c t="s" s="4" r="A9">
        <v>482</v>
      </c>
      <c t="n" s="7" r="B9">
        <v>9118000</v>
      </c>
    </row>
    <row spans="1:8" r="10">
      <c t="s" s="4" r="A10">
        <v>483</v>
      </c>
      <c t="s" s="4" r="B10">
        <v>484</v>
      </c>
      <c t="s" s="4" r="C10">
        <v>484</v>
      </c>
      <c t="s" s="4" r="D10">
        <v>484</v>
      </c>
      <c t="s" s="4" r="E10">
        <v>484</v>
      </c>
    </row>
    <row spans="1:8" r="11">
      <c t="s" s="4" r="A11">
        <v>544</v>
      </c>
    </row>
    <row spans="1:8" r="12">
      <c t="s" s="3" r="A12">
        <v>256</v>
      </c>
    </row>
    <row spans="1:8" r="13">
      <c t="s" s="4" r="A13">
        <v>542</v>
      </c>
      <c t="n" s="7" r="B13">
        <v>7018000</v>
      </c>
      <c t="n" s="13" r="E13">
        <v>10000000</v>
      </c>
    </row>
    <row spans="1:8" r="14">
      <c t="s" s="4" r="A14">
        <v>543</v>
      </c>
      <c t="n" s="5" r="B14">
        <v>-34000</v>
      </c>
    </row>
    <row spans="1:8" r="15">
      <c t="s" s="4" r="A15">
        <v>482</v>
      </c>
      <c t="n" s="7" r="B15">
        <v>6984000</v>
      </c>
    </row>
    <row spans="1:8" r="16">
      <c t="s" s="4" r="A16">
        <v>483</v>
      </c>
      <c t="s" s="4" r="B16">
        <v>500</v>
      </c>
      <c t="s" s="4" r="C16">
        <v>500</v>
      </c>
      <c t="s" s="4" r="D16">
        <v>500</v>
      </c>
      <c t="s" s="4" r="E16">
        <v>500</v>
      </c>
    </row>
    <row spans="1:8" r="17">
      <c t="s" s="4" r="A17">
        <v>545</v>
      </c>
    </row>
    <row spans="1:8" r="18">
      <c t="s" s="3" r="A18">
        <v>256</v>
      </c>
    </row>
    <row spans="1:8" r="19">
      <c t="s" s="4" r="A19">
        <v>542</v>
      </c>
      <c t="n" s="7" r="B19">
        <v>1280000</v>
      </c>
      <c t="n" s="14" r="C19">
        <v>2000000</v>
      </c>
    </row>
    <row spans="1:8" r="20">
      <c t="s" s="4" r="A20">
        <v>543</v>
      </c>
      <c t="n" s="5" r="B20">
        <v>0</v>
      </c>
    </row>
    <row spans="1:8" r="21">
      <c t="s" s="4" r="A21">
        <v>482</v>
      </c>
      <c t="n" s="7" r="B21">
        <v>1280000</v>
      </c>
    </row>
    <row spans="1:8" r="22">
      <c t="s" s="4" r="A22">
        <v>483</v>
      </c>
      <c t="s" s="4" r="B22">
        <v>507</v>
      </c>
      <c t="s" s="4" r="C22">
        <v>507</v>
      </c>
      <c t="s" s="4" r="D22">
        <v>507</v>
      </c>
      <c t="s" s="4" r="E22">
        <v>507</v>
      </c>
    </row>
    <row spans="1:8" r="23">
      <c t="s" s="4" r="A23">
        <v>546</v>
      </c>
    </row>
    <row spans="1:8" r="24">
      <c t="s" s="3" r="A24">
        <v>256</v>
      </c>
    </row>
    <row spans="1:8" r="25">
      <c t="s" s="4" r="A25">
        <v>542</v>
      </c>
      <c t="n" s="7" r="B25">
        <v>3509000</v>
      </c>
      <c t="n" s="13" r="E25">
        <v>5000000</v>
      </c>
    </row>
    <row spans="1:8" r="26">
      <c t="s" s="4" r="A26">
        <v>513</v>
      </c>
      <c t="n" s="5" r="B26">
        <v>3509000</v>
      </c>
    </row>
    <row spans="1:8" r="27">
      <c t="s" s="4" r="A27">
        <v>514</v>
      </c>
      <c t="n" s="5" r="B27">
        <v>2157000</v>
      </c>
    </row>
    <row spans="1:8" r="28">
      <c t="s" s="4" r="A28">
        <v>515</v>
      </c>
      <c t="n" s="7" r="B28">
        <v>1352000</v>
      </c>
    </row>
    <row spans="1:8" r="29">
      <c t="s" s="4" r="A29">
        <v>516</v>
      </c>
      <c t="s" s="4" r="B29">
        <v>512</v>
      </c>
      <c t="s" s="4" r="C29">
        <v>512</v>
      </c>
      <c t="s" s="4" r="D29">
        <v>512</v>
      </c>
      <c t="s" s="4" r="E29">
        <v>512</v>
      </c>
    </row>
    <row spans="1:8" r="30">
      <c t="s" s="4" r="A30">
        <v>528</v>
      </c>
    </row>
    <row spans="1:8" r="31">
      <c t="s" s="3" r="A31">
        <v>256</v>
      </c>
    </row>
    <row spans="1:8" r="32">
      <c t="s" s="4" r="A32">
        <v>542</v>
      </c>
      <c t="n" s="7" r="B32">
        <v>141000</v>
      </c>
      <c t="n" s="16" r="D32">
        <v>200000</v>
      </c>
    </row>
    <row spans="1:8" r="33">
      <c t="s" s="4" r="A33">
        <v>529</v>
      </c>
      <c t="s" s="4" r="B33">
        <v>468</v>
      </c>
    </row>
  </sheetData>
  <mergeCells count="3">
    <mergeCell ref="A1:A2"/>
    <mergeCell ref="C1:E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47</v>
      </c>
      <c t="s" s="2" r="B1">
        <v>22</v>
      </c>
      <c t="s" s="2" r="C1">
        <v>1</v>
      </c>
    </row>
    <row spans="1:4" r="2">
      <c t="s" s="2" r="B2">
        <v>23</v>
      </c>
      <c t="s" s="2" r="C2">
        <v>23</v>
      </c>
      <c t="s" s="2" r="D2">
        <v>58</v>
      </c>
    </row>
    <row spans="1:4" r="3">
      <c t="s" s="3" r="A3">
        <v>548</v>
      </c>
    </row>
    <row spans="1:4" r="4">
      <c t="s" s="4" r="A4">
        <v>549</v>
      </c>
      <c t="n" s="7" r="B4">
        <v>10038</v>
      </c>
      <c t="n" s="7" r="C4">
        <v>10038</v>
      </c>
      <c t="n" s="7" r="D4">
        <v>13485</v>
      </c>
    </row>
    <row spans="1:4" r="5">
      <c t="s" s="4" r="A5">
        <v>541</v>
      </c>
      <c t="n" s="5" r="B5">
        <v>104</v>
      </c>
      <c t="n" s="5" r="C5">
        <v>104</v>
      </c>
      <c t="n" s="5" r="D5">
        <v>128</v>
      </c>
    </row>
    <row spans="1:4" r="6">
      <c t="s" s="4" r="A6">
        <v>138</v>
      </c>
      <c t="n" s="5" r="B6">
        <v>10142</v>
      </c>
      <c t="n" s="5" r="C6">
        <v>10142</v>
      </c>
      <c t="n" s="7" r="D6">
        <v>13613</v>
      </c>
    </row>
    <row spans="1:4" r="7">
      <c t="s" s="4" r="A7">
        <v>287</v>
      </c>
    </row>
    <row spans="1:4" r="8">
      <c t="s" s="3" r="A8">
        <v>548</v>
      </c>
    </row>
    <row spans="1:4" r="9">
      <c t="s" s="4" r="A9">
        <v>286</v>
      </c>
      <c t="n" s="7" r="B9">
        <v>-169</v>
      </c>
      <c t="n" s="7" r="C9">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50</v>
      </c>
      <c t="s" s="2" r="B1">
        <v>1</v>
      </c>
    </row>
    <row spans="1:3" r="2">
      <c t="s" s="2" r="B2">
        <v>23</v>
      </c>
      <c t="s" s="2" r="C2">
        <v>551</v>
      </c>
    </row>
    <row spans="1:3" r="3">
      <c t="s" s="3" r="A3">
        <v>199</v>
      </c>
    </row>
    <row spans="1:3" r="4">
      <c t="s" s="4" r="A4">
        <v>552</v>
      </c>
      <c t="n" s="7" r="C4">
        <v>10000</v>
      </c>
    </row>
    <row spans="1:3" r="5">
      <c t="s" s="4" r="A5">
        <v>553</v>
      </c>
      <c t="n" s="5" r="B5">
        <v>262260</v>
      </c>
    </row>
    <row spans="1:3" r="6">
      <c t="s" s="4" r="A6">
        <v>554</v>
      </c>
      <c t="n" s="7" r="B6">
        <v>7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t="s" s="1" r="A1">
        <v>555</v>
      </c>
      <c t="s" s="2" r="B1">
        <v>22</v>
      </c>
      <c t="s" s="2" r="D1">
        <v>1</v>
      </c>
    </row>
    <row spans="1:6" r="2">
      <c t="s" s="2" r="B2">
        <v>430</v>
      </c>
      <c t="s" s="2" r="C2">
        <v>556</v>
      </c>
      <c t="s" s="2" r="D2">
        <v>557</v>
      </c>
      <c t="s" s="2" r="E2">
        <v>556</v>
      </c>
      <c t="s" s="2" r="F2">
        <v>540</v>
      </c>
    </row>
    <row spans="1:6" r="3">
      <c t="s" s="3" r="A3">
        <v>558</v>
      </c>
    </row>
    <row spans="1:6" r="4">
      <c t="s" s="4" r="A4">
        <v>559</v>
      </c>
      <c t="n" s="5" r="D4">
        <v>3</v>
      </c>
    </row>
    <row spans="1:6" r="5">
      <c t="s" s="4" r="A5">
        <v>560</v>
      </c>
      <c t="n" s="7" r="B5">
        <v>110028</v>
      </c>
      <c t="n" s="7" r="C5">
        <v>149278</v>
      </c>
      <c t="n" s="7" r="D5">
        <v>357088</v>
      </c>
      <c t="n" s="7" r="E5">
        <v>444515</v>
      </c>
    </row>
    <row spans="1:6" r="6">
      <c t="s" s="4" r="A6">
        <v>561</v>
      </c>
      <c t="n" s="5" r="B6">
        <v>0</v>
      </c>
      <c t="n" s="5" r="C6">
        <v>0</v>
      </c>
      <c t="n" s="5" r="D6">
        <v>0</v>
      </c>
      <c t="n" s="5" r="E6">
        <v>0</v>
      </c>
    </row>
    <row spans="1:6" r="7">
      <c t="s" s="4" r="A7">
        <v>562</v>
      </c>
      <c t="n" s="5" r="B7">
        <v>110028</v>
      </c>
      <c t="n" s="5" r="C7">
        <v>149278</v>
      </c>
      <c t="n" s="5" r="D7">
        <v>357088</v>
      </c>
      <c t="n" s="5" r="E7">
        <v>444515</v>
      </c>
    </row>
    <row spans="1:6" r="8">
      <c t="s" s="4" r="A8">
        <v>563</v>
      </c>
      <c t="n" s="5" r="B8">
        <v>45145</v>
      </c>
      <c t="n" s="5" r="C8">
        <v>55687</v>
      </c>
      <c t="n" s="5" r="D8">
        <v>143271</v>
      </c>
      <c t="n" s="5" r="E8">
        <v>169588</v>
      </c>
    </row>
    <row spans="1:6" r="9">
      <c t="s" s="4" r="A9">
        <v>564</v>
      </c>
      <c t="n" s="5" r="B9">
        <v>0</v>
      </c>
      <c t="n" s="5" r="C9">
        <v>0</v>
      </c>
      <c t="n" s="5" r="D9">
        <v>0</v>
      </c>
      <c t="n" s="5" r="E9">
        <v>0</v>
      </c>
    </row>
    <row spans="1:6" r="10">
      <c t="s" s="4" r="A10">
        <v>28</v>
      </c>
      <c t="n" s="5" r="B10">
        <v>45145</v>
      </c>
      <c t="n" s="5" r="C10">
        <v>55687</v>
      </c>
      <c t="n" s="5" r="D10">
        <v>143271</v>
      </c>
      <c t="n" s="5" r="E10">
        <v>169588</v>
      </c>
    </row>
    <row spans="1:6" r="11">
      <c t="s" s="4" r="A11">
        <v>34</v>
      </c>
      <c t="n" s="5" r="B11">
        <v>-187</v>
      </c>
      <c t="n" s="5" r="C11">
        <v>0</v>
      </c>
      <c t="n" s="5" r="D11">
        <v>19818</v>
      </c>
      <c t="n" s="5" r="E11">
        <v>0</v>
      </c>
    </row>
    <row spans="1:6" r="12">
      <c t="s" s="4" r="A12">
        <v>565</v>
      </c>
      <c t="n" s="5" r="B12">
        <v>2264</v>
      </c>
      <c t="n" s="5" r="C12">
        <v>794</v>
      </c>
      <c t="n" s="5" r="D12">
        <v>5667</v>
      </c>
      <c t="n" s="5" r="E12">
        <v>2026</v>
      </c>
    </row>
    <row spans="1:6" r="13">
      <c t="s" s="4" r="A13">
        <v>566</v>
      </c>
      <c t="n" s="5" r="B13">
        <v>-2629</v>
      </c>
      <c t="n" s="5" r="C13">
        <v>-3470</v>
      </c>
      <c t="n" s="5" r="D13">
        <v>6356</v>
      </c>
      <c t="n" s="5" r="E13">
        <v>-7435</v>
      </c>
    </row>
    <row spans="1:6" r="14">
      <c t="s" s="4" r="A14">
        <v>31</v>
      </c>
      <c t="n" s="5" r="B14">
        <v>955</v>
      </c>
      <c t="n" s="5" r="C14">
        <v>1467</v>
      </c>
      <c t="n" s="5" r="D14">
        <v>3040</v>
      </c>
      <c t="n" s="5" r="E14">
        <v>4242</v>
      </c>
    </row>
    <row spans="1:6" r="15">
      <c t="s" s="4" r="A15">
        <v>567</v>
      </c>
      <c t="n" s="5" r="B15">
        <v>0</v>
      </c>
      <c t="n" s="5" r="C15">
        <v>0</v>
      </c>
      <c t="n" s="5" r="D15">
        <v>0</v>
      </c>
      <c t="n" s="5" r="E15">
        <v>0</v>
      </c>
    </row>
    <row spans="1:6" r="16">
      <c t="s" s="4" r="A16">
        <v>37</v>
      </c>
      <c t="n" s="5" r="B16">
        <v>-93</v>
      </c>
      <c t="n" s="5" r="C16">
        <v>-192</v>
      </c>
      <c t="n" s="5" r="D16">
        <v>-542</v>
      </c>
      <c t="n" s="5" r="E16">
        <v>-533</v>
      </c>
    </row>
    <row spans="1:6" r="17">
      <c t="s" s="4" r="A17">
        <v>39</v>
      </c>
      <c t="n" s="5" r="B17">
        <v>-3677</v>
      </c>
      <c t="n" s="5" r="C17">
        <v>-5129</v>
      </c>
      <c t="n" s="5" r="D17">
        <v>2774</v>
      </c>
      <c t="n" s="5" r="E17">
        <v>-12210</v>
      </c>
    </row>
    <row spans="1:6" r="18">
      <c t="s" s="4" r="A18">
        <v>568</v>
      </c>
      <c t="n" s="5" r="B18">
        <v>65721</v>
      </c>
      <c t="n" s="5" r="C18">
        <v>83116</v>
      </c>
      <c t="n" s="5" r="D18">
        <v>65721</v>
      </c>
      <c t="n" s="5" r="E18">
        <v>83116</v>
      </c>
      <c t="n" s="7" r="F18">
        <v>74079</v>
      </c>
    </row>
    <row spans="1:6" r="19">
      <c t="s" s="4" r="A19">
        <v>569</v>
      </c>
      <c t="n" s="5" r="B19">
        <v>9792</v>
      </c>
      <c t="n" s="5" r="C19">
        <v>14054</v>
      </c>
      <c t="n" s="5" r="D19">
        <v>9792</v>
      </c>
      <c t="n" s="5" r="E19">
        <v>14054</v>
      </c>
    </row>
    <row spans="1:6" r="20">
      <c t="s" s="4" r="A20">
        <v>68</v>
      </c>
      <c t="n" s="5" r="B20">
        <v>128418</v>
      </c>
      <c t="n" s="5" r="C20">
        <v>147024</v>
      </c>
      <c t="n" s="5" r="D20">
        <v>128418</v>
      </c>
      <c t="n" s="5" r="E20">
        <v>147024</v>
      </c>
      <c t="n" s="7" r="F20">
        <v>139672</v>
      </c>
    </row>
    <row spans="1:6" r="21">
      <c t="s" s="4" r="A21">
        <v>570</v>
      </c>
    </row>
    <row spans="1:6" r="22">
      <c t="s" s="3" r="A22">
        <v>558</v>
      </c>
    </row>
    <row spans="1:6" r="23">
      <c t="s" s="4" r="A23">
        <v>562</v>
      </c>
      <c t="n" s="5" r="B23">
        <v>15534</v>
      </c>
      <c t="n" s="5" r="C23">
        <v>16434</v>
      </c>
      <c t="n" s="5" r="D23">
        <v>45666</v>
      </c>
      <c t="n" s="5" r="E23">
        <v>46381</v>
      </c>
    </row>
    <row spans="1:6" r="24">
      <c t="s" s="4" r="A24">
        <v>569</v>
      </c>
      <c t="n" s="5" r="B24">
        <v>2887</v>
      </c>
      <c t="n" s="5" r="C24">
        <v>3367</v>
      </c>
      <c t="n" s="5" r="D24">
        <v>2887</v>
      </c>
      <c t="n" s="5" r="E24">
        <v>3367</v>
      </c>
    </row>
    <row spans="1:6" r="25">
      <c t="s" s="4" r="A25">
        <v>571</v>
      </c>
    </row>
    <row spans="1:6" r="26">
      <c t="s" s="3" r="A26">
        <v>558</v>
      </c>
    </row>
    <row spans="1:6" r="27">
      <c t="s" s="4" r="A27">
        <v>562</v>
      </c>
      <c t="n" s="5" r="B27">
        <v>10582</v>
      </c>
      <c t="n" s="5" r="C27">
        <v>23293</v>
      </c>
      <c t="n" s="5" r="D27">
        <v>47986</v>
      </c>
      <c t="n" s="5" r="E27">
        <v>78208</v>
      </c>
    </row>
    <row spans="1:6" r="28">
      <c t="s" s="4" r="A28">
        <v>569</v>
      </c>
      <c t="n" s="5" r="B28">
        <v>95</v>
      </c>
      <c t="n" s="5" r="C28">
        <v>378</v>
      </c>
      <c t="n" s="5" r="D28">
        <v>95</v>
      </c>
      <c t="n" s="5" r="E28">
        <v>378</v>
      </c>
    </row>
    <row spans="1:6" r="29">
      <c t="s" s="4" r="A29">
        <v>572</v>
      </c>
    </row>
    <row spans="1:6" r="30">
      <c t="s" s="3" r="A30">
        <v>558</v>
      </c>
    </row>
    <row spans="1:6" r="31">
      <c t="s" s="4" r="A31">
        <v>560</v>
      </c>
      <c t="n" s="5" r="B31">
        <v>3735</v>
      </c>
      <c t="n" s="5" r="C31">
        <v>13036</v>
      </c>
      <c t="n" s="5" r="D31">
        <v>24896</v>
      </c>
      <c t="n" s="5" r="E31">
        <v>38437</v>
      </c>
    </row>
    <row spans="1:6" r="32">
      <c t="s" s="4" r="A32">
        <v>561</v>
      </c>
      <c t="n" s="5" r="B32">
        <v>0</v>
      </c>
      <c t="n" s="5" r="C32">
        <v>11</v>
      </c>
      <c t="n" s="5" r="D32">
        <v>0</v>
      </c>
      <c t="n" s="5" r="E32">
        <v>48</v>
      </c>
    </row>
    <row spans="1:6" r="33">
      <c t="s" s="4" r="A33">
        <v>562</v>
      </c>
      <c t="n" s="5" r="B33">
        <v>3735</v>
      </c>
      <c t="n" s="5" r="C33">
        <v>13047</v>
      </c>
      <c t="n" s="5" r="D33">
        <v>24896</v>
      </c>
      <c t="n" s="5" r="E33">
        <v>38485</v>
      </c>
    </row>
    <row spans="1:6" r="34">
      <c t="s" s="4" r="A34">
        <v>563</v>
      </c>
      <c t="n" s="5" r="B34">
        <v>3176</v>
      </c>
      <c t="n" s="5" r="C34">
        <v>5570</v>
      </c>
      <c t="n" s="5" r="D34">
        <v>12876</v>
      </c>
      <c t="n" s="5" r="E34">
        <v>15464</v>
      </c>
    </row>
    <row spans="1:6" r="35">
      <c t="s" s="4" r="A35">
        <v>564</v>
      </c>
      <c t="n" s="5" r="B35">
        <v>-3</v>
      </c>
      <c t="n" s="5" r="C35">
        <v>3</v>
      </c>
      <c t="n" s="5" r="D35">
        <v>-10</v>
      </c>
      <c t="n" s="5" r="E35">
        <v>34</v>
      </c>
    </row>
    <row spans="1:6" r="36">
      <c t="s" s="4" r="A36">
        <v>28</v>
      </c>
      <c t="n" s="5" r="B36">
        <v>3173</v>
      </c>
      <c t="n" s="5" r="C36">
        <v>5573</v>
      </c>
      <c t="n" s="5" r="D36">
        <v>12866</v>
      </c>
      <c t="n" s="5" r="E36">
        <v>15498</v>
      </c>
    </row>
    <row spans="1:6" r="37">
      <c t="s" s="4" r="A37">
        <v>34</v>
      </c>
      <c t="n" s="5" r="B37">
        <v>-20</v>
      </c>
      <c t="n" s="5" r="C37">
        <v>0</v>
      </c>
      <c t="n" s="5" r="D37">
        <v>15918</v>
      </c>
      <c t="n" s="5" r="E37">
        <v>0</v>
      </c>
    </row>
    <row spans="1:6" r="38">
      <c t="s" s="4" r="A38">
        <v>565</v>
      </c>
      <c t="n" s="5" r="B38">
        <v>589</v>
      </c>
      <c t="n" s="5" r="C38">
        <v>0</v>
      </c>
      <c t="n" s="5" r="D38">
        <v>1006</v>
      </c>
      <c t="n" s="5" r="E38">
        <v>93</v>
      </c>
    </row>
    <row spans="1:6" r="39">
      <c t="s" s="4" r="A39">
        <v>566</v>
      </c>
      <c t="n" s="5" r="B39">
        <v>-1029</v>
      </c>
      <c t="n" s="5" r="C39">
        <v>33</v>
      </c>
      <c t="n" s="5" r="D39">
        <v>12788</v>
      </c>
      <c t="n" s="5" r="E39">
        <v>-326</v>
      </c>
    </row>
    <row spans="1:6" r="40">
      <c t="s" s="4" r="A40">
        <v>31</v>
      </c>
      <c t="n" s="5" r="B40">
        <v>383</v>
      </c>
      <c t="n" s="5" r="C40">
        <v>137</v>
      </c>
      <c t="n" s="5" r="D40">
        <v>591</v>
      </c>
      <c t="n" s="5" r="E40">
        <v>360</v>
      </c>
    </row>
    <row spans="1:6" r="41">
      <c t="s" s="4" r="A41">
        <v>567</v>
      </c>
      <c t="n" s="5" r="B41">
        <v>0</v>
      </c>
      <c t="n" s="5" r="C41">
        <v>0</v>
      </c>
      <c t="n" s="5" r="D41">
        <v>0</v>
      </c>
      <c t="n" s="5" r="E41">
        <v>0</v>
      </c>
    </row>
    <row spans="1:6" r="42">
      <c t="s" s="4" r="A42">
        <v>37</v>
      </c>
      <c t="n" s="5" r="B42">
        <v>0</v>
      </c>
      <c t="n" s="5" r="C42">
        <v>-35</v>
      </c>
      <c t="n" s="5" r="D42">
        <v>-346</v>
      </c>
      <c t="n" s="5" r="E42">
        <v>-35</v>
      </c>
    </row>
    <row spans="1:6" r="43">
      <c t="s" s="4" r="A43">
        <v>39</v>
      </c>
      <c t="n" s="5" r="B43">
        <v>-1412</v>
      </c>
      <c t="n" s="5" r="C43">
        <v>-139</v>
      </c>
      <c t="n" s="5" r="D43">
        <v>11851</v>
      </c>
      <c t="n" s="5" r="E43">
        <v>-721</v>
      </c>
    </row>
    <row spans="1:6" r="44">
      <c t="s" s="4" r="A44">
        <v>568</v>
      </c>
      <c t="n" s="5" r="B44">
        <v>3876</v>
      </c>
      <c t="n" s="5" r="C44">
        <v>6600</v>
      </c>
      <c t="n" s="5" r="D44">
        <v>3876</v>
      </c>
      <c t="n" s="5" r="E44">
        <v>6600</v>
      </c>
    </row>
    <row spans="1:6" r="45">
      <c t="s" s="4" r="A45">
        <v>569</v>
      </c>
      <c t="n" s="5" r="B45">
        <v>64</v>
      </c>
      <c t="n" s="5" r="C45">
        <v>1084</v>
      </c>
      <c t="n" s="5" r="D45">
        <v>64</v>
      </c>
      <c t="n" s="5" r="E45">
        <v>1084</v>
      </c>
    </row>
    <row spans="1:6" r="46">
      <c t="s" s="4" r="A46">
        <v>68</v>
      </c>
      <c t="n" s="5" r="B46">
        <v>8128</v>
      </c>
      <c t="n" s="5" r="C46">
        <v>20552</v>
      </c>
      <c t="n" s="5" r="D46">
        <v>8128</v>
      </c>
      <c t="n" s="5" r="E46">
        <v>20552</v>
      </c>
    </row>
    <row spans="1:6" r="47">
      <c t="s" s="4" r="A47">
        <v>573</v>
      </c>
    </row>
    <row spans="1:6" r="48">
      <c t="s" s="3" r="A48">
        <v>558</v>
      </c>
    </row>
    <row spans="1:6" r="49">
      <c t="s" s="4" r="A49">
        <v>560</v>
      </c>
      <c t="n" s="5" r="B49">
        <v>55609</v>
      </c>
      <c t="n" s="5" r="C49">
        <v>66990</v>
      </c>
      <c t="n" s="5" r="D49">
        <v>166123</v>
      </c>
      <c t="n" s="5" r="E49">
        <v>188522</v>
      </c>
    </row>
    <row spans="1:6" r="50">
      <c t="s" s="4" r="A50">
        <v>561</v>
      </c>
      <c t="n" s="5" r="B50">
        <v>0</v>
      </c>
      <c t="n" s="5" r="C50">
        <v>0</v>
      </c>
      <c t="n" s="5" r="D50">
        <v>0</v>
      </c>
      <c t="n" s="5" r="E50">
        <v>0</v>
      </c>
    </row>
    <row spans="1:6" r="51">
      <c t="s" s="4" r="A51">
        <v>562</v>
      </c>
      <c t="n" s="5" r="B51">
        <v>55609</v>
      </c>
      <c t="n" s="5" r="C51">
        <v>66990</v>
      </c>
      <c t="n" s="5" r="D51">
        <v>166123</v>
      </c>
      <c t="n" s="5" r="E51">
        <v>188522</v>
      </c>
    </row>
    <row spans="1:6" r="52">
      <c t="s" s="4" r="A52">
        <v>563</v>
      </c>
      <c t="n" s="5" r="B52">
        <v>23376</v>
      </c>
      <c t="n" s="5" r="C52">
        <v>24654</v>
      </c>
      <c t="n" s="5" r="D52">
        <v>68073</v>
      </c>
      <c t="n" s="5" r="E52">
        <v>70083</v>
      </c>
    </row>
    <row spans="1:6" r="53">
      <c t="s" s="4" r="A53">
        <v>564</v>
      </c>
      <c t="n" s="5" r="B53">
        <v>-122</v>
      </c>
      <c t="n" s="5" r="C53">
        <v>-57</v>
      </c>
      <c t="n" s="5" r="D53">
        <v>-361</v>
      </c>
      <c t="n" s="5" r="E53">
        <v>-125</v>
      </c>
    </row>
    <row spans="1:6" r="54">
      <c t="s" s="4" r="A54">
        <v>28</v>
      </c>
      <c t="n" s="5" r="B54">
        <v>23254</v>
      </c>
      <c t="n" s="5" r="C54">
        <v>24597</v>
      </c>
      <c t="n" s="5" r="D54">
        <v>67712</v>
      </c>
      <c t="n" s="5" r="E54">
        <v>69958</v>
      </c>
    </row>
    <row spans="1:6" r="55">
      <c t="s" s="4" r="A55">
        <v>34</v>
      </c>
      <c t="n" s="5" r="B55">
        <v>0</v>
      </c>
      <c t="n" s="5" r="C55">
        <v>0</v>
      </c>
      <c t="n" s="5" r="D55">
        <v>0</v>
      </c>
      <c t="n" s="5" r="E55">
        <v>0</v>
      </c>
    </row>
    <row spans="1:6" r="56">
      <c t="s" s="4" r="A56">
        <v>565</v>
      </c>
      <c t="n" s="5" r="B56">
        <v>336</v>
      </c>
      <c t="n" s="5" r="C56">
        <v>140</v>
      </c>
      <c t="n" s="5" r="D56">
        <v>669</v>
      </c>
      <c t="n" s="5" r="E56">
        <v>1255</v>
      </c>
    </row>
    <row spans="1:6" r="57">
      <c t="s" s="4" r="A57">
        <v>566</v>
      </c>
      <c t="n" s="5" r="B57">
        <v>1680</v>
      </c>
      <c t="n" s="5" r="C57">
        <v>250</v>
      </c>
      <c t="n" s="5" r="D57">
        <v>1852</v>
      </c>
      <c t="n" s="5" r="E57">
        <v>-635</v>
      </c>
    </row>
    <row spans="1:6" r="58">
      <c t="s" s="4" r="A58">
        <v>31</v>
      </c>
      <c t="n" s="5" r="B58">
        <v>333</v>
      </c>
      <c t="n" s="5" r="C58">
        <v>918</v>
      </c>
      <c t="n" s="5" r="D58">
        <v>1576</v>
      </c>
      <c t="n" s="5" r="E58">
        <v>2465</v>
      </c>
    </row>
    <row spans="1:6" r="59">
      <c t="s" s="4" r="A59">
        <v>567</v>
      </c>
      <c t="n" s="5" r="B59">
        <v>0</v>
      </c>
      <c t="n" s="5" r="C59">
        <v>0</v>
      </c>
      <c t="n" s="5" r="D59">
        <v>0</v>
      </c>
      <c t="n" s="5" r="E59">
        <v>0</v>
      </c>
    </row>
    <row spans="1:6" r="60">
      <c t="s" s="4" r="A60">
        <v>37</v>
      </c>
      <c t="n" s="5" r="B60">
        <v>-68</v>
      </c>
      <c t="n" s="5" r="C60">
        <v>-74</v>
      </c>
      <c t="n" s="5" r="D60">
        <v>-152</v>
      </c>
      <c t="n" s="5" r="E60">
        <v>-154</v>
      </c>
    </row>
    <row spans="1:6" r="61">
      <c t="s" s="4" r="A61">
        <v>39</v>
      </c>
      <c t="n" s="5" r="B61">
        <v>1279</v>
      </c>
      <c t="n" s="5" r="C61">
        <v>-742</v>
      </c>
      <c t="n" s="5" r="D61">
        <v>124</v>
      </c>
      <c t="n" s="5" r="E61">
        <v>-3254</v>
      </c>
    </row>
    <row spans="1:6" r="62">
      <c t="s" s="4" r="A62">
        <v>568</v>
      </c>
      <c t="n" s="5" r="B62">
        <v>28317</v>
      </c>
      <c t="n" s="5" r="C62">
        <v>30775</v>
      </c>
      <c t="n" s="5" r="D62">
        <v>28317</v>
      </c>
      <c t="n" s="5" r="E62">
        <v>30775</v>
      </c>
    </row>
    <row spans="1:6" r="63">
      <c t="s" s="4" r="A63">
        <v>569</v>
      </c>
      <c t="n" s="5" r="B63">
        <v>7010</v>
      </c>
      <c t="n" s="5" r="C63">
        <v>9674</v>
      </c>
      <c t="n" s="5" r="D63">
        <v>7010</v>
      </c>
      <c t="n" s="5" r="E63">
        <v>9674</v>
      </c>
    </row>
    <row spans="1:6" r="64">
      <c t="s" s="4" r="A64">
        <v>68</v>
      </c>
      <c t="n" s="5" r="B64">
        <v>46576</v>
      </c>
      <c t="n" s="5" r="C64">
        <v>57773</v>
      </c>
      <c t="n" s="5" r="D64">
        <v>46576</v>
      </c>
      <c t="n" s="5" r="E64">
        <v>57773</v>
      </c>
    </row>
    <row spans="1:6" r="65">
      <c t="s" s="4" r="A65">
        <v>574</v>
      </c>
    </row>
    <row spans="1:6" r="66">
      <c t="s" s="3" r="A66">
        <v>558</v>
      </c>
    </row>
    <row spans="1:6" r="67">
      <c t="s" s="4" r="A67">
        <v>560</v>
      </c>
      <c t="n" s="5" r="B67">
        <v>50684</v>
      </c>
      <c t="n" s="5" r="C67">
        <v>69252</v>
      </c>
      <c t="n" s="5" r="D67">
        <v>166069</v>
      </c>
      <c t="n" s="5" r="E67">
        <v>217556</v>
      </c>
    </row>
    <row spans="1:6" r="68">
      <c t="s" s="4" r="A68">
        <v>561</v>
      </c>
      <c t="n" s="5" r="B68">
        <v>123</v>
      </c>
      <c t="n" s="5" r="C68">
        <v>68</v>
      </c>
      <c t="n" s="5" r="D68">
        <v>369</v>
      </c>
      <c t="n" s="5" r="E68">
        <v>174</v>
      </c>
    </row>
    <row spans="1:6" r="69">
      <c t="s" s="4" r="A69">
        <v>562</v>
      </c>
      <c t="n" s="5" r="B69">
        <v>50807</v>
      </c>
      <c t="n" s="5" r="C69">
        <v>69320</v>
      </c>
      <c t="n" s="5" r="D69">
        <v>166438</v>
      </c>
      <c t="n" s="5" r="E69">
        <v>217730</v>
      </c>
    </row>
    <row spans="1:6" r="70">
      <c t="s" s="4" r="A70">
        <v>563</v>
      </c>
      <c t="n" s="5" r="B70">
        <v>18593</v>
      </c>
      <c t="n" s="5" r="C70">
        <v>25463</v>
      </c>
      <c t="n" s="5" r="D70">
        <v>62322</v>
      </c>
      <c t="n" s="5" r="E70">
        <v>84041</v>
      </c>
    </row>
    <row spans="1:6" r="71">
      <c t="s" s="4" r="A71">
        <v>564</v>
      </c>
      <c t="n" s="5" r="B71">
        <v>125</v>
      </c>
      <c t="n" s="5" r="C71">
        <v>55</v>
      </c>
      <c t="n" s="5" r="D71">
        <v>371</v>
      </c>
      <c t="n" s="5" r="E71">
        <v>90</v>
      </c>
    </row>
    <row spans="1:6" r="72">
      <c t="s" s="4" r="A72">
        <v>28</v>
      </c>
      <c t="n" s="5" r="B72">
        <v>18718</v>
      </c>
      <c t="n" s="5" r="C72">
        <v>25518</v>
      </c>
      <c t="n" s="5" r="D72">
        <v>62693</v>
      </c>
      <c t="n" s="5" r="E72">
        <v>84131</v>
      </c>
    </row>
    <row spans="1:6" r="73">
      <c t="s" s="4" r="A73">
        <v>34</v>
      </c>
      <c t="n" s="5" r="B73">
        <v>-167</v>
      </c>
      <c t="n" s="5" r="C73">
        <v>0</v>
      </c>
      <c t="n" s="5" r="D73">
        <v>3900</v>
      </c>
      <c t="n" s="5" r="E73">
        <v>0</v>
      </c>
    </row>
    <row spans="1:6" r="74">
      <c t="s" s="4" r="A74">
        <v>565</v>
      </c>
      <c t="n" s="5" r="B74">
        <v>1278</v>
      </c>
      <c t="n" s="5" r="C74">
        <v>421</v>
      </c>
      <c t="n" s="5" r="D74">
        <v>2678</v>
      </c>
      <c t="n" s="5" r="E74">
        <v>444</v>
      </c>
    </row>
    <row spans="1:6" r="75">
      <c t="s" s="4" r="A75">
        <v>566</v>
      </c>
      <c t="n" s="5" r="B75">
        <v>-2094</v>
      </c>
      <c t="n" s="5" r="C75">
        <v>-2292</v>
      </c>
      <c t="n" s="5" r="D75">
        <v>-798</v>
      </c>
      <c t="n" s="5" r="E75">
        <v>-491</v>
      </c>
    </row>
    <row spans="1:6" r="76">
      <c t="s" s="4" r="A76">
        <v>31</v>
      </c>
      <c t="n" s="5" r="B76">
        <v>171</v>
      </c>
      <c t="n" s="5" r="C76">
        <v>301</v>
      </c>
      <c t="n" s="5" r="D76">
        <v>618</v>
      </c>
      <c t="n" s="5" r="E76">
        <v>1006</v>
      </c>
    </row>
    <row spans="1:6" r="77">
      <c t="s" s="4" r="A77">
        <v>567</v>
      </c>
      <c t="n" s="5" r="B77">
        <v>-125</v>
      </c>
      <c t="n" s="5" r="C77">
        <v>-131</v>
      </c>
      <c t="n" s="5" r="D77">
        <v>-394</v>
      </c>
      <c t="n" s="5" r="E77">
        <v>-393</v>
      </c>
    </row>
    <row spans="1:6" r="78">
      <c t="s" s="4" r="A78">
        <v>37</v>
      </c>
      <c t="n" s="5" r="B78">
        <v>-20</v>
      </c>
      <c t="n" s="5" r="C78">
        <v>3</v>
      </c>
      <c t="n" s="5" r="D78">
        <v>-35</v>
      </c>
      <c t="n" s="5" r="E78">
        <v>-9</v>
      </c>
    </row>
    <row spans="1:6" r="79">
      <c t="s" s="4" r="A79">
        <v>39</v>
      </c>
      <c t="n" s="5" r="B79">
        <v>-2410</v>
      </c>
      <c t="n" s="5" r="C79">
        <v>-2721</v>
      </c>
      <c t="n" s="5" r="D79">
        <v>-1845</v>
      </c>
      <c t="n" s="5" r="E79">
        <v>-1899</v>
      </c>
    </row>
    <row spans="1:6" r="80">
      <c t="s" s="4" r="A80">
        <v>568</v>
      </c>
      <c t="n" s="5" r="B80">
        <v>33528</v>
      </c>
      <c t="n" s="5" r="C80">
        <v>45741</v>
      </c>
      <c t="n" s="5" r="D80">
        <v>33528</v>
      </c>
      <c t="n" s="5" r="E80">
        <v>45741</v>
      </c>
    </row>
    <row spans="1:6" r="81">
      <c t="s" s="4" r="A81">
        <v>569</v>
      </c>
      <c t="n" s="5" r="B81">
        <v>1969</v>
      </c>
      <c t="n" s="5" r="C81">
        <v>2654</v>
      </c>
      <c t="n" s="5" r="D81">
        <v>1969</v>
      </c>
      <c t="n" s="5" r="E81">
        <v>2654</v>
      </c>
    </row>
    <row spans="1:6" r="82">
      <c t="s" s="4" r="A82">
        <v>68</v>
      </c>
      <c t="n" s="5" r="B82">
        <v>55587</v>
      </c>
      <c t="n" s="5" r="C82">
        <v>64851</v>
      </c>
      <c t="n" s="5" r="D82">
        <v>55587</v>
      </c>
      <c t="n" s="5" r="E82">
        <v>64851</v>
      </c>
    </row>
    <row spans="1:6" r="83">
      <c t="s" s="4" r="A83">
        <v>575</v>
      </c>
    </row>
    <row spans="1:6" r="84">
      <c t="s" s="3" r="A84">
        <v>558</v>
      </c>
    </row>
    <row spans="1:6" r="85">
      <c t="s" s="4" r="A85">
        <v>560</v>
      </c>
      <c t="n" s="5" r="B85">
        <v>0</v>
      </c>
      <c t="n" s="5" r="C85">
        <v>0</v>
      </c>
      <c t="n" s="5" r="D85">
        <v>0</v>
      </c>
      <c t="n" s="5" r="E85">
        <v>0</v>
      </c>
    </row>
    <row spans="1:6" r="86">
      <c t="s" s="4" r="A86">
        <v>561</v>
      </c>
      <c t="n" s="5" r="B86">
        <v>0</v>
      </c>
      <c t="n" s="5" r="C86">
        <v>0</v>
      </c>
      <c t="n" s="5" r="D86">
        <v>0</v>
      </c>
      <c t="n" s="5" r="E86">
        <v>0</v>
      </c>
    </row>
    <row spans="1:6" r="87">
      <c t="s" s="4" r="A87">
        <v>562</v>
      </c>
      <c t="n" s="5" r="B87">
        <v>0</v>
      </c>
      <c t="n" s="5" r="C87">
        <v>0</v>
      </c>
      <c t="n" s="5" r="D87">
        <v>0</v>
      </c>
      <c t="n" s="5" r="E87">
        <v>0</v>
      </c>
    </row>
    <row spans="1:6" r="88">
      <c t="s" s="4" r="A88">
        <v>563</v>
      </c>
      <c t="n" s="5" r="B88">
        <v>0</v>
      </c>
      <c t="n" s="5" r="C88">
        <v>0</v>
      </c>
      <c t="n" s="5" r="D88">
        <v>0</v>
      </c>
      <c t="n" s="5" r="E88">
        <v>0</v>
      </c>
    </row>
    <row spans="1:6" r="89">
      <c t="s" s="4" r="A89">
        <v>564</v>
      </c>
      <c t="n" s="5" r="B89">
        <v>0</v>
      </c>
      <c t="n" s="5" r="C89">
        <v>0</v>
      </c>
      <c t="n" s="5" r="D89">
        <v>0</v>
      </c>
      <c t="n" s="5" r="E89">
        <v>0</v>
      </c>
    </row>
    <row spans="1:6" r="90">
      <c t="s" s="4" r="A90">
        <v>28</v>
      </c>
      <c t="n" s="5" r="B90">
        <v>0</v>
      </c>
      <c t="n" s="5" r="C90">
        <v>0</v>
      </c>
      <c t="n" s="5" r="D90">
        <v>0</v>
      </c>
      <c t="n" s="5" r="E90">
        <v>0</v>
      </c>
    </row>
    <row spans="1:6" r="91">
      <c t="s" s="4" r="A91">
        <v>34</v>
      </c>
      <c t="n" s="5" r="B91">
        <v>0</v>
      </c>
      <c t="n" s="5" r="C91">
        <v>0</v>
      </c>
      <c t="n" s="5" r="D91">
        <v>0</v>
      </c>
      <c t="n" s="5" r="E91">
        <v>0</v>
      </c>
    </row>
    <row spans="1:6" r="92">
      <c t="s" s="4" r="A92">
        <v>565</v>
      </c>
      <c t="n" s="5" r="B92">
        <v>61</v>
      </c>
      <c t="n" s="5" r="C92">
        <v>233</v>
      </c>
      <c t="n" s="5" r="D92">
        <v>1314</v>
      </c>
      <c t="n" s="5" r="E92">
        <v>234</v>
      </c>
    </row>
    <row spans="1:6" r="93">
      <c t="s" s="4" r="A93">
        <v>566</v>
      </c>
      <c t="n" s="5" r="B93">
        <v>-1186</v>
      </c>
      <c t="n" s="5" r="C93">
        <v>-1461</v>
      </c>
      <c t="n" s="5" r="D93">
        <v>-7486</v>
      </c>
      <c t="n" s="5" r="E93">
        <v>-5983</v>
      </c>
    </row>
    <row spans="1:6" r="94">
      <c t="s" s="4" r="A94">
        <v>31</v>
      </c>
      <c t="n" s="5" r="B94">
        <v>68</v>
      </c>
      <c t="n" s="5" r="C94">
        <v>111</v>
      </c>
      <c t="n" s="5" r="D94">
        <v>255</v>
      </c>
      <c t="n" s="5" r="E94">
        <v>411</v>
      </c>
    </row>
    <row spans="1:6" r="95">
      <c t="s" s="4" r="A95">
        <v>567</v>
      </c>
      <c t="n" s="5" r="B95">
        <v>125</v>
      </c>
      <c t="n" s="5" r="C95">
        <v>131</v>
      </c>
      <c t="n" s="5" r="D95">
        <v>394</v>
      </c>
      <c t="n" s="5" r="E95">
        <v>393</v>
      </c>
    </row>
    <row spans="1:6" r="96">
      <c t="s" s="4" r="A96">
        <v>37</v>
      </c>
      <c t="n" s="5" r="B96">
        <v>-5</v>
      </c>
      <c t="n" s="5" r="C96">
        <v>-86</v>
      </c>
      <c t="n" s="5" r="D96">
        <v>-9</v>
      </c>
      <c t="n" s="5" r="E96">
        <v>-335</v>
      </c>
    </row>
    <row spans="1:6" r="97">
      <c t="s" s="4" r="A97">
        <v>39</v>
      </c>
      <c t="n" s="5" r="B97">
        <v>-1134</v>
      </c>
      <c t="n" s="5" r="C97">
        <v>-1527</v>
      </c>
      <c t="n" s="5" r="D97">
        <v>-7356</v>
      </c>
      <c t="n" s="5" r="E97">
        <v>-6336</v>
      </c>
    </row>
    <row spans="1:6" r="98">
      <c t="s" s="4" r="A98">
        <v>568</v>
      </c>
      <c t="n" s="5" r="B98">
        <v>0</v>
      </c>
      <c t="n" s="5" r="C98">
        <v>0</v>
      </c>
      <c t="n" s="5" r="D98">
        <v>0</v>
      </c>
      <c t="n" s="5" r="E98">
        <v>0</v>
      </c>
    </row>
    <row spans="1:6" r="99">
      <c t="s" s="4" r="A99">
        <v>569</v>
      </c>
      <c t="n" s="5" r="B99">
        <v>749</v>
      </c>
      <c t="n" s="5" r="C99">
        <v>642</v>
      </c>
      <c t="n" s="5" r="D99">
        <v>749</v>
      </c>
      <c t="n" s="5" r="E99">
        <v>642</v>
      </c>
    </row>
    <row spans="1:6" r="100">
      <c t="s" s="4" r="A100">
        <v>68</v>
      </c>
      <c t="n" s="5" r="B100">
        <v>18127</v>
      </c>
      <c t="n" s="5" r="C100">
        <v>3848</v>
      </c>
      <c t="n" s="5" r="D100">
        <v>18127</v>
      </c>
      <c t="n" s="5" r="E100">
        <v>3848</v>
      </c>
    </row>
    <row spans="1:6" r="101">
      <c t="s" s="4" r="A101">
        <v>576</v>
      </c>
    </row>
    <row spans="1:6" r="102">
      <c t="s" s="3" r="A102">
        <v>558</v>
      </c>
    </row>
    <row spans="1:6" r="103">
      <c t="s" s="4" r="A103">
        <v>560</v>
      </c>
      <c t="n" s="5" r="B103">
        <v>0</v>
      </c>
      <c t="n" s="5" r="C103">
        <v>0</v>
      </c>
      <c t="n" s="5" r="D103">
        <v>0</v>
      </c>
      <c t="n" s="5" r="E103">
        <v>0</v>
      </c>
    </row>
    <row spans="1:6" r="104">
      <c t="s" s="4" r="A104">
        <v>561</v>
      </c>
      <c t="n" s="5" r="B104">
        <v>-123</v>
      </c>
      <c t="n" s="5" r="C104">
        <v>-79</v>
      </c>
      <c t="n" s="5" r="D104">
        <v>-369</v>
      </c>
      <c t="n" s="5" r="E104">
        <v>-222</v>
      </c>
    </row>
    <row spans="1:6" r="105">
      <c t="s" s="4" r="A105">
        <v>562</v>
      </c>
      <c t="n" s="5" r="B105">
        <v>-123</v>
      </c>
      <c t="n" s="5" r="C105">
        <v>-79</v>
      </c>
      <c t="n" s="5" r="D105">
        <v>-369</v>
      </c>
      <c t="n" s="5" r="E105">
        <v>-222</v>
      </c>
    </row>
    <row spans="1:6" r="106">
      <c t="s" s="4" r="A106">
        <v>563</v>
      </c>
      <c t="n" s="5" r="B106">
        <v>0</v>
      </c>
      <c t="n" s="5" r="C106">
        <v>0</v>
      </c>
      <c t="n" s="5" r="D106">
        <v>0</v>
      </c>
      <c t="n" s="5" r="E106">
        <v>0</v>
      </c>
    </row>
    <row spans="1:6" r="107">
      <c t="s" s="4" r="A107">
        <v>564</v>
      </c>
      <c t="n" s="5" r="B107">
        <v>0</v>
      </c>
      <c t="n" s="5" r="C107">
        <v>-1</v>
      </c>
      <c t="n" s="5" r="D107">
        <v>0</v>
      </c>
      <c t="n" s="5" r="E107">
        <v>1</v>
      </c>
    </row>
    <row spans="1:6" r="108">
      <c t="s" s="4" r="A108">
        <v>28</v>
      </c>
      <c t="n" s="5" r="B108">
        <v>0</v>
      </c>
      <c t="n" s="5" r="C108">
        <v>-1</v>
      </c>
      <c t="n" s="5" r="D108">
        <v>0</v>
      </c>
      <c t="n" s="5" r="E108">
        <v>1</v>
      </c>
    </row>
    <row spans="1:6" r="109">
      <c t="s" s="4" r="A109">
        <v>34</v>
      </c>
      <c t="n" s="5" r="B109">
        <v>0</v>
      </c>
      <c t="n" s="5" r="C109">
        <v>0</v>
      </c>
      <c t="n" s="5" r="D109">
        <v>0</v>
      </c>
      <c t="n" s="5" r="E109">
        <v>0</v>
      </c>
    </row>
    <row spans="1:6" r="110">
      <c t="s" s="4" r="A110">
        <v>565</v>
      </c>
      <c t="n" s="5" r="B110">
        <v>0</v>
      </c>
      <c t="n" s="5" r="C110">
        <v>0</v>
      </c>
      <c t="n" s="5" r="D110">
        <v>0</v>
      </c>
      <c t="n" s="5" r="E110">
        <v>0</v>
      </c>
    </row>
    <row spans="1:6" r="111">
      <c t="s" s="4" r="A111">
        <v>566</v>
      </c>
      <c t="n" s="5" r="B111">
        <v>0</v>
      </c>
      <c t="n" s="5" r="C111">
        <v>0</v>
      </c>
      <c t="n" s="5" r="D111">
        <v>0</v>
      </c>
      <c t="n" s="5" r="E111">
        <v>0</v>
      </c>
    </row>
    <row spans="1:6" r="112">
      <c t="s" s="4" r="A112">
        <v>31</v>
      </c>
      <c t="n" s="5" r="B112">
        <v>0</v>
      </c>
      <c t="n" s="5" r="C112">
        <v>0</v>
      </c>
      <c t="n" s="5" r="D112">
        <v>0</v>
      </c>
      <c t="n" s="5" r="E112">
        <v>0</v>
      </c>
    </row>
    <row spans="1:6" r="113">
      <c t="s" s="4" r="A113">
        <v>567</v>
      </c>
      <c t="n" s="5" r="B113">
        <v>0</v>
      </c>
      <c t="n" s="5" r="C113">
        <v>0</v>
      </c>
      <c t="n" s="5" r="D113">
        <v>0</v>
      </c>
      <c t="n" s="5" r="E113">
        <v>0</v>
      </c>
    </row>
    <row spans="1:6" r="114">
      <c t="s" s="4" r="A114">
        <v>37</v>
      </c>
      <c t="n" s="5" r="B114">
        <v>0</v>
      </c>
      <c t="n" s="5" r="C114">
        <v>0</v>
      </c>
      <c t="n" s="5" r="D114">
        <v>0</v>
      </c>
      <c t="n" s="5" r="E114">
        <v>0</v>
      </c>
    </row>
    <row spans="1:6" r="115">
      <c t="s" s="4" r="A115">
        <v>39</v>
      </c>
      <c t="n" s="5" r="B115">
        <v>0</v>
      </c>
      <c t="n" s="5" r="C115">
        <v>0</v>
      </c>
      <c t="n" s="5" r="D115">
        <v>0</v>
      </c>
      <c t="n" s="5" r="E115">
        <v>0</v>
      </c>
    </row>
    <row spans="1:6" r="116">
      <c t="s" s="4" r="A116">
        <v>568</v>
      </c>
      <c t="n" s="5" r="B116">
        <v>0</v>
      </c>
      <c t="n" s="5" r="C116">
        <v>0</v>
      </c>
      <c t="n" s="5" r="D116">
        <v>0</v>
      </c>
      <c t="n" s="5" r="E116">
        <v>0</v>
      </c>
    </row>
    <row spans="1:6" r="117">
      <c t="s" s="4" r="A117">
        <v>569</v>
      </c>
      <c t="n" s="5" r="B117">
        <v>0</v>
      </c>
      <c t="n" s="5" r="C117">
        <v>0</v>
      </c>
      <c t="n" s="5" r="D117">
        <v>0</v>
      </c>
      <c t="n" s="5" r="E117">
        <v>0</v>
      </c>
    </row>
    <row spans="1:6" r="118">
      <c t="s" s="4" r="A118">
        <v>68</v>
      </c>
      <c t="n" s="7" r="B118">
        <v>0</v>
      </c>
      <c t="n" s="7" r="C118">
        <v>0</v>
      </c>
      <c t="n" s="7" r="D118">
        <v>0</v>
      </c>
      <c t="n" s="7" r="E118">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7</v>
      </c>
      <c t="s" s="2" r="B1">
        <v>22</v>
      </c>
      <c t="s" s="2" r="D1">
        <v>1</v>
      </c>
    </row>
    <row spans="1:6" r="2">
      <c t="s" s="2" r="B2">
        <v>23</v>
      </c>
      <c t="s" s="2" r="C2">
        <v>24</v>
      </c>
      <c t="s" s="2" r="D2">
        <v>23</v>
      </c>
      <c t="s" s="2" r="E2">
        <v>24</v>
      </c>
      <c t="s" s="2" r="F2">
        <v>58</v>
      </c>
    </row>
    <row spans="1:6" r="3">
      <c t="s" s="3" r="A3">
        <v>558</v>
      </c>
    </row>
    <row spans="1:6" r="4">
      <c t="s" s="4" r="A4">
        <v>26</v>
      </c>
      <c t="n" s="7" r="B4">
        <v>110028</v>
      </c>
      <c t="n" s="7" r="C4">
        <v>149278</v>
      </c>
      <c t="n" s="7" r="D4">
        <v>357088</v>
      </c>
      <c t="n" s="7" r="E4">
        <v>444515</v>
      </c>
    </row>
    <row spans="1:6" r="5">
      <c t="s" s="4" r="A5">
        <v>569</v>
      </c>
      <c t="n" s="5" r="B5">
        <v>9792</v>
      </c>
      <c t="n" s="5" r="C5">
        <v>14054</v>
      </c>
      <c t="n" s="5" r="D5">
        <v>9792</v>
      </c>
      <c t="n" s="5" r="E5">
        <v>14054</v>
      </c>
    </row>
    <row spans="1:6" r="6">
      <c t="s" s="4" r="A6">
        <v>578</v>
      </c>
      <c t="n" s="5" r="B6">
        <v>64065</v>
      </c>
      <c t="n" s="5" r="C6">
        <v>58287</v>
      </c>
      <c t="n" s="5" r="D6">
        <v>64065</v>
      </c>
      <c t="n" s="5" r="E6">
        <v>58287</v>
      </c>
      <c t="n" s="7" r="F6">
        <v>59257</v>
      </c>
    </row>
    <row spans="1:6" r="7">
      <c t="s" s="4" r="A7">
        <v>387</v>
      </c>
    </row>
    <row spans="1:6" r="8">
      <c t="s" s="3" r="A8">
        <v>558</v>
      </c>
    </row>
    <row spans="1:6" r="9">
      <c t="s" s="4" r="A9">
        <v>26</v>
      </c>
      <c t="n" s="5" r="B9">
        <v>40102</v>
      </c>
      <c t="n" s="5" r="C9">
        <v>45959</v>
      </c>
      <c t="n" s="5" r="D9">
        <v>118083</v>
      </c>
      <c t="n" s="5" r="E9">
        <v>139348</v>
      </c>
    </row>
    <row spans="1:6" r="10">
      <c t="s" s="4" r="A10">
        <v>569</v>
      </c>
      <c t="n" s="5" r="B10">
        <v>1866</v>
      </c>
      <c t="n" s="5" r="C10">
        <v>2269</v>
      </c>
      <c t="n" s="5" r="D10">
        <v>1866</v>
      </c>
      <c t="n" s="5" r="E10">
        <v>2269</v>
      </c>
    </row>
    <row spans="1:6" r="11">
      <c t="s" s="4" r="A11">
        <v>578</v>
      </c>
      <c t="n" s="5" r="B11">
        <v>15421</v>
      </c>
      <c t="n" s="5" r="C11">
        <v>15072</v>
      </c>
      <c t="n" s="5" r="D11">
        <v>15421</v>
      </c>
      <c t="n" s="5" r="E11">
        <v>15072</v>
      </c>
    </row>
    <row spans="1:6" r="12">
      <c t="s" s="4" r="A12">
        <v>388</v>
      </c>
    </row>
    <row spans="1:6" r="13">
      <c t="s" s="3" r="A13">
        <v>558</v>
      </c>
    </row>
    <row spans="1:6" r="14">
      <c t="s" s="4" r="A14">
        <v>26</v>
      </c>
      <c t="n" s="5" r="B14">
        <v>40075</v>
      </c>
      <c t="n" s="5" r="C14">
        <v>50556</v>
      </c>
      <c t="n" s="5" r="D14">
        <v>120457</v>
      </c>
      <c t="n" s="5" r="E14">
        <v>142141</v>
      </c>
    </row>
    <row spans="1:6" r="15">
      <c t="s" s="4" r="A15">
        <v>569</v>
      </c>
      <c t="n" s="5" r="B15">
        <v>4123</v>
      </c>
      <c t="n" s="5" r="C15">
        <v>6306</v>
      </c>
      <c t="n" s="5" r="D15">
        <v>4123</v>
      </c>
      <c t="n" s="5" r="E15">
        <v>6306</v>
      </c>
    </row>
    <row spans="1:6" r="16">
      <c t="s" s="4" r="A16">
        <v>578</v>
      </c>
      <c t="n" s="5" r="B16">
        <v>9012</v>
      </c>
      <c t="n" s="5" r="C16">
        <v>15949</v>
      </c>
      <c t="n" s="5" r="D16">
        <v>9012</v>
      </c>
      <c t="n" s="5" r="E16">
        <v>15949</v>
      </c>
    </row>
    <row spans="1:6" r="17">
      <c t="s" s="4" r="A17">
        <v>579</v>
      </c>
    </row>
    <row spans="1:6" r="18">
      <c t="s" s="3" r="A18">
        <v>558</v>
      </c>
    </row>
    <row spans="1:6" r="19">
      <c t="s" s="4" r="A19">
        <v>26</v>
      </c>
      <c t="n" s="5" r="B19">
        <v>3575</v>
      </c>
      <c t="n" s="5" r="C19">
        <v>12849</v>
      </c>
      <c t="n" s="5" r="D19">
        <v>24424</v>
      </c>
      <c t="n" s="5" r="E19">
        <v>37836</v>
      </c>
    </row>
    <row spans="1:6" r="20">
      <c t="s" s="4" r="A20">
        <v>569</v>
      </c>
      <c t="n" s="5" r="B20">
        <v>821</v>
      </c>
      <c t="n" s="5" r="C20">
        <v>1707</v>
      </c>
      <c t="n" s="5" r="D20">
        <v>821</v>
      </c>
      <c t="n" s="5" r="E20">
        <v>1707</v>
      </c>
    </row>
    <row spans="1:6" r="21">
      <c t="s" s="4" r="A21">
        <v>578</v>
      </c>
      <c t="n" s="5" r="B21">
        <v>17003</v>
      </c>
      <c t="n" s="5" r="C21">
        <v>8630</v>
      </c>
      <c t="n" s="5" r="D21">
        <v>17003</v>
      </c>
      <c t="n" s="5" r="E21">
        <v>8630</v>
      </c>
    </row>
    <row spans="1:6" r="22">
      <c t="s" s="4" r="A22">
        <v>580</v>
      </c>
    </row>
    <row spans="1:6" r="23">
      <c t="s" s="3" r="A23">
        <v>558</v>
      </c>
    </row>
    <row spans="1:6" r="24">
      <c t="s" s="4" r="A24">
        <v>26</v>
      </c>
      <c t="n" s="5" r="B24">
        <v>10582</v>
      </c>
      <c t="n" s="5" r="C24">
        <v>23293</v>
      </c>
      <c t="n" s="5" r="D24">
        <v>47986</v>
      </c>
      <c t="n" s="5" r="E24">
        <v>78208</v>
      </c>
    </row>
    <row spans="1:6" r="25">
      <c t="s" s="4" r="A25">
        <v>569</v>
      </c>
      <c t="n" s="5" r="B25">
        <v>95</v>
      </c>
      <c t="n" s="5" r="C25">
        <v>378</v>
      </c>
      <c t="n" s="5" r="D25">
        <v>95</v>
      </c>
      <c t="n" s="5" r="E25">
        <v>378</v>
      </c>
    </row>
    <row spans="1:6" r="26">
      <c t="s" s="4" r="A26">
        <v>578</v>
      </c>
      <c t="n" s="5" r="B26">
        <v>9067</v>
      </c>
      <c t="n" s="5" r="C26">
        <v>8558</v>
      </c>
      <c t="n" s="5" r="D26">
        <v>9067</v>
      </c>
      <c t="n" s="5" r="E26">
        <v>8558</v>
      </c>
    </row>
    <row spans="1:6" r="27">
      <c t="s" s="4" r="A27">
        <v>581</v>
      </c>
    </row>
    <row spans="1:6" r="28">
      <c t="s" s="3" r="A28">
        <v>558</v>
      </c>
    </row>
    <row spans="1:6" r="29">
      <c t="s" s="4" r="A29">
        <v>26</v>
      </c>
      <c t="n" s="5" r="B29">
        <v>15534</v>
      </c>
      <c t="n" s="5" r="C29">
        <v>16434</v>
      </c>
      <c t="n" s="5" r="D29">
        <v>45666</v>
      </c>
      <c t="n" s="5" r="E29">
        <v>46381</v>
      </c>
    </row>
    <row spans="1:6" r="30">
      <c t="s" s="4" r="A30">
        <v>569</v>
      </c>
      <c t="n" s="5" r="B30">
        <v>2887</v>
      </c>
      <c t="n" s="5" r="C30">
        <v>3367</v>
      </c>
      <c t="n" s="5" r="D30">
        <v>2887</v>
      </c>
      <c t="n" s="5" r="E30">
        <v>3367</v>
      </c>
    </row>
    <row spans="1:6" r="31">
      <c t="s" s="4" r="A31">
        <v>578</v>
      </c>
      <c t="n" s="5" r="B31">
        <v>13554</v>
      </c>
      <c t="n" s="5" r="C31">
        <v>9995</v>
      </c>
      <c t="n" s="5" r="D31">
        <v>13554</v>
      </c>
      <c t="n" s="5" r="E31">
        <v>9995</v>
      </c>
    </row>
    <row spans="1:6" r="32">
      <c t="s" s="4" r="A32">
        <v>582</v>
      </c>
    </row>
    <row spans="1:6" r="33">
      <c t="s" s="3" r="A33">
        <v>558</v>
      </c>
    </row>
    <row spans="1:6" r="34">
      <c t="s" s="4" r="A34">
        <v>26</v>
      </c>
      <c t="n" s="5" r="B34">
        <v>160</v>
      </c>
      <c t="n" s="5" r="C34">
        <v>187</v>
      </c>
      <c t="n" s="5" r="D34">
        <v>472</v>
      </c>
      <c t="n" s="5" r="E34">
        <v>601</v>
      </c>
    </row>
    <row spans="1:6" r="35">
      <c t="s" s="4" r="A35">
        <v>569</v>
      </c>
      <c t="n" s="5" r="B35">
        <v>0</v>
      </c>
      <c t="n" s="5" r="C35">
        <v>27</v>
      </c>
      <c t="n" s="5" r="D35">
        <v>0</v>
      </c>
      <c t="n" s="5" r="E35">
        <v>27</v>
      </c>
    </row>
    <row spans="1:6" r="36">
      <c t="s" s="4" r="A36">
        <v>578</v>
      </c>
      <c t="n" s="7" r="B36">
        <v>8</v>
      </c>
      <c t="n" s="7" r="C36">
        <v>83</v>
      </c>
      <c t="n" s="7" r="D36">
        <v>8</v>
      </c>
      <c t="n" s="7" r="E36">
        <v>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7"/>
    <col customWidth="1" max="5" min="5" width="17"/>
  </cols>
  <sheetData>
    <row spans="1:5" r="1">
      <c t="s" s="1" r="A1">
        <v>583</v>
      </c>
      <c t="s" s="2" r="B1">
        <v>584</v>
      </c>
      <c t="s" s="2" r="C1">
        <v>585</v>
      </c>
      <c t="s" s="2" r="D1">
        <v>586</v>
      </c>
      <c t="s" s="2" r="E1">
        <v>587</v>
      </c>
    </row>
    <row spans="1:5" r="2">
      <c t="s" s="3" r="A2">
        <v>588</v>
      </c>
    </row>
    <row spans="1:5" r="3">
      <c t="s" s="4" r="A3">
        <v>494</v>
      </c>
      <c t="n" s="9" r="B3">
        <v>1.25</v>
      </c>
      <c t="n" s="9" r="D3">
        <v>1.25</v>
      </c>
      <c t="n" s="9" r="E3">
        <v>1.25</v>
      </c>
    </row>
    <row spans="1:5" r="4">
      <c t="s" s="4" r="A4">
        <v>589</v>
      </c>
      <c t="n" s="9" r="B4">
        <v>1.5</v>
      </c>
      <c t="n" s="9" r="D4">
        <v>1.5</v>
      </c>
      <c t="n" s="9" r="E4">
        <v>1.5</v>
      </c>
    </row>
    <row spans="1:5" r="5">
      <c t="s" s="4" r="A5">
        <v>590</v>
      </c>
      <c t="n" s="9" r="B5">
        <v>1.2</v>
      </c>
      <c t="n" s="9" r="D5">
        <v>1.2</v>
      </c>
      <c t="n" s="9" r="E5">
        <v>1.2</v>
      </c>
    </row>
    <row spans="1:5" r="6">
      <c t="s" s="4" r="A6">
        <v>591</v>
      </c>
    </row>
    <row spans="1:5" r="7">
      <c t="s" s="3" r="A7">
        <v>588</v>
      </c>
    </row>
    <row spans="1:5" r="8">
      <c t="s" s="4" r="A8">
        <v>479</v>
      </c>
      <c t="n" s="7" r="B8">
        <v>2807</v>
      </c>
      <c t="n" s="13" r="E8">
        <v>4000</v>
      </c>
    </row>
    <row spans="1:5" r="9">
      <c t="s" s="4" r="A9">
        <v>504</v>
      </c>
      <c t="s" s="4" r="B9">
        <v>534</v>
      </c>
    </row>
    <row spans="1:5" r="10">
      <c t="s" s="4" r="A10">
        <v>592</v>
      </c>
      <c t="n" s="7" r="B10">
        <v>75</v>
      </c>
    </row>
    <row spans="1:5" r="11">
      <c t="s" s="4" r="A11">
        <v>593</v>
      </c>
    </row>
    <row spans="1:5" r="12">
      <c t="s" s="3" r="A12">
        <v>588</v>
      </c>
    </row>
    <row spans="1:5" r="13">
      <c t="s" s="4" r="A13">
        <v>479</v>
      </c>
      <c t="n" s="5" r="B13">
        <v>17545</v>
      </c>
      <c t="n" s="5" r="E13">
        <v>25000</v>
      </c>
    </row>
    <row spans="1:5" r="14">
      <c t="s" s="4" r="A14">
        <v>594</v>
      </c>
    </row>
    <row spans="1:5" r="15">
      <c t="s" s="3" r="A15">
        <v>588</v>
      </c>
    </row>
    <row spans="1:5" r="16">
      <c t="s" s="4" r="A16">
        <v>479</v>
      </c>
      <c t="n" s="5" r="B16">
        <v>3199</v>
      </c>
      <c t="n" s="14" r="D16">
        <v>5000</v>
      </c>
    </row>
    <row spans="1:5" r="17">
      <c t="s" s="4" r="A17">
        <v>592</v>
      </c>
      <c t="n" s="5" r="B17">
        <v>15</v>
      </c>
    </row>
    <row spans="1:5" r="18">
      <c t="s" s="4" r="A18">
        <v>595</v>
      </c>
    </row>
    <row spans="1:5" r="19">
      <c t="s" s="3" r="A19">
        <v>588</v>
      </c>
    </row>
    <row spans="1:5" r="20">
      <c t="s" s="4" r="A20">
        <v>479</v>
      </c>
      <c t="n" s="7" r="B20">
        <v>2105</v>
      </c>
      <c t="n" s="13" r="E20">
        <v>3000</v>
      </c>
    </row>
    <row spans="1:5" r="21">
      <c t="s" s="4" r="A21">
        <v>596</v>
      </c>
      <c t="s" s="4" r="C21">
        <v>597</v>
      </c>
    </row>
    <row spans="1:5" r="22">
      <c t="s" s="4" r="A22">
        <v>501</v>
      </c>
      <c t="s" s="4" r="B22">
        <v>534</v>
      </c>
    </row>
    <row spans="1:5" r="23">
      <c t="s" s="4" r="A23">
        <v>598</v>
      </c>
      <c t="s" s="4" r="B23">
        <v>599</v>
      </c>
    </row>
    <row spans="1:5" r="24">
      <c t="s" s="4" r="A24">
        <v>600</v>
      </c>
    </row>
    <row spans="1:5" r="25">
      <c t="s" s="3" r="A25">
        <v>588</v>
      </c>
    </row>
    <row spans="1:5" r="26">
      <c t="s" s="4" r="A26">
        <v>491</v>
      </c>
      <c t="s" s="4" r="B26">
        <v>4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3</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3</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6</v>
      </c>
      <c t="s" s="2" r="B1">
        <v>1</v>
      </c>
    </row>
    <row spans="1:2" r="2">
      <c t="s" s="2" r="B2">
        <v>23</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vt:lpstr>
      <vt:lpstr>DESCRIPTION OF BUSINESS</vt:lpstr>
      <vt:lpstr>RECENTLY ISSUED ACCOUNTING PRON</vt:lpstr>
      <vt:lpstr>Divestitures</vt:lpstr>
      <vt:lpstr>DISCONTINUED OPERATIONS</vt:lpstr>
      <vt:lpstr>REVENUE, DIRECT COSTS AND GROSS</vt:lpstr>
      <vt:lpstr>STOCK-BASED COMPENSATION</vt:lpstr>
      <vt:lpstr>INCOME TAXES</vt:lpstr>
      <vt:lpstr>EARNINGS (LOSS) PER SHARE</vt:lpstr>
      <vt:lpstr>RESTRICTED CASH</vt:lpstr>
      <vt:lpstr>PROPERTY AND EQUIPMENT, NET</vt:lpstr>
      <vt:lpstr>GOODWILL</vt:lpstr>
      <vt:lpstr>BUSINESS REORGANIZATION EXPENSE</vt:lpstr>
      <vt:lpstr>COMMITMENTS AND CONTINGENCIES</vt:lpstr>
      <vt:lpstr>CREDIT AGREEMENTS</vt:lpstr>
      <vt:lpstr>ACCUMULATED OTHER COMPREHENSIVE</vt:lpstr>
      <vt:lpstr>STOCKHOLDERS' EQUITY (Notes)</vt:lpstr>
      <vt:lpstr>SEGMENT AND GEOGRAPHIC DATA</vt:lpstr>
      <vt:lpstr>SUBSEQUENT EVENTS</vt:lpstr>
      <vt:lpstr>DISCONTINUED OPERATIONS (Tables</vt:lpstr>
      <vt:lpstr>REVENUE, DIRECT COSTS AND GRO27</vt:lpstr>
      <vt:lpstr>STOCK-BASED COMPENSATION (Table</vt:lpstr>
      <vt:lpstr>INCOME TAXES (Tables)</vt:lpstr>
      <vt:lpstr>EARNINGS (LOSS) PER SHARE (Tabl</vt:lpstr>
      <vt:lpstr>RESTRICTED CASH (Tables)</vt:lpstr>
      <vt:lpstr>PROTPERTY AND EQUIPMENT, NET (T</vt:lpstr>
      <vt:lpstr>GOODWILL (Tables)</vt:lpstr>
      <vt:lpstr>BUSINESS REORGANIZATION EXPEN34</vt:lpstr>
      <vt:lpstr>COMMITMENTS AND CONTINGENCIES (</vt:lpstr>
      <vt:lpstr>CREDIT AGREEMENTS (Tables)</vt:lpstr>
      <vt:lpstr>ACCUMUATED OTHER COMPREHENSIVE </vt:lpstr>
      <vt:lpstr>SEGMENT AND GEOGRAPHIC DATA (Ta</vt:lpstr>
      <vt:lpstr>DESCRIPTION OF BUSINESS (Detail</vt:lpstr>
      <vt:lpstr>DIVESTITURES (Details)</vt:lpstr>
      <vt:lpstr>DISCONTINUED OPERATIONS - Balan</vt:lpstr>
      <vt:lpstr>DISCONTINUED OPERATIONS - Incom</vt:lpstr>
      <vt:lpstr>REVENUE, DIRECT COSTS AND GRO43</vt:lpstr>
      <vt:lpstr>STOCK-BASED COMPENSATION Stock-</vt:lpstr>
      <vt:lpstr>STOCK-BASED COMPENSATION Stock </vt:lpstr>
      <vt:lpstr>STOCK-BASED COMPENSATION Restri</vt:lpstr>
      <vt:lpstr>STOCK-BASED COMPENSATION Rest47</vt:lpstr>
      <vt:lpstr>STOCK-BASED COMPENSATION Define</vt:lpstr>
      <vt:lpstr>INCOME TAXES (Details)</vt:lpstr>
      <vt:lpstr>EARNINGS (LOSS) PER SHARE (Comp</vt:lpstr>
      <vt:lpstr>EARNINGS (LOSS) PER SHARE (Anti</vt:lpstr>
      <vt:lpstr>RESTRICTED CASH (Details)</vt:lpstr>
      <vt:lpstr>PROPERTY AND EQUIPMENT, NET Pro</vt:lpstr>
      <vt:lpstr>GOODWILL (Details)</vt:lpstr>
      <vt:lpstr>BUSINESS REORGANIZATION EXPEN55</vt:lpstr>
      <vt:lpstr>BUSINESS REORGANIZATION EXPEN56</vt:lpstr>
      <vt:lpstr>BUSINESS REORGANIZATION EXPEN57</vt:lpstr>
      <vt:lpstr>COMMITMENTS AND CONTINGENCIES58</vt:lpstr>
      <vt:lpstr>CREDIT AGREEMENTS (Details)</vt:lpstr>
      <vt:lpstr>CREDIT AGREEMENTS  - Credit Fac</vt:lpstr>
      <vt:lpstr>ACCUMUATED OTHER COMPREHENSIV61</vt:lpstr>
      <vt:lpstr>STOCKHOLDERS' EQUITY (Details)</vt:lpstr>
      <vt:lpstr>SEGMENT AND GEOGRAPHIC DATA Seg</vt:lpstr>
      <vt:lpstr>SEGMENT AND GEOGRAPHIC DATA Ge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51:45Z</dcterms:created>
  <dcterms:modified xmlns:dcterms="http://purl.org/dc/terms/" xmlns:xsi="http://www.w3.org/2001/XMLSchema-instance" xsi:type="dcterms:W3CDTF">2015-10-30T14:51:45Z</dcterms:modified>
  <dc:title xmlns:dc="http://purl.org/dc/elements/1.1/">Untitled</dc:title>
  <dc:description xmlns:dc="http://purl.org/dc/elements/1.1/"/>
  <dc:subject xmlns:dc="http://purl.org/dc/elements/1.1/"/>
  <cp:keywords/>
  <cp:category/>
</cp:coreProperties>
</file>